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Significant Accounting Policies" sheetId="7" r:id="rId7"/>
    <s:sheet name="Restricted Cash" sheetId="8" r:id="rId8"/>
    <s:sheet name="Property and Equipment" sheetId="9" r:id="rId9"/>
    <s:sheet name="Intangible Assets" sheetId="10" r:id="rId10"/>
    <s:sheet name="Related Party Transactions" sheetId="11" r:id="rId11"/>
    <s:sheet name="Loans Payable" sheetId="12" r:id="rId12"/>
    <s:sheet name="Obligations Under Capital Lease" sheetId="13" r:id="rId13"/>
    <s:sheet name="Convertible Debentures" sheetId="14" r:id="rId14"/>
    <s:sheet name="Derivative Liabilities" sheetId="15" r:id="rId15"/>
    <s:sheet name="Common Stock" sheetId="16" r:id="rId16"/>
    <s:sheet name="Share Purchase Warrants" sheetId="17" r:id="rId17"/>
    <s:sheet name="Stock Options" sheetId="18" r:id="rId18"/>
    <s:sheet name="Commitments and Contingencies" sheetId="19" r:id="rId19"/>
    <s:sheet name="Subsequent Events" sheetId="20" r:id="rId20"/>
    <s:sheet name="Significant Accounting Polici21" sheetId="21" r:id="rId21"/>
    <s:sheet name="Significant Accounting Polici22" sheetId="22" r:id="rId22"/>
    <s:sheet name="Property and Equipment (Tables)" sheetId="23" r:id="rId23"/>
    <s:sheet name="Intangible Assets (Tables)" sheetId="24" r:id="rId24"/>
    <s:sheet name="Obligations Under Capital Lea25" sheetId="25" r:id="rId25"/>
    <s:sheet name="Derivative Liabilities (Tables)" sheetId="26" r:id="rId26"/>
    <s:sheet name="Share Purchase Warrants (Tables" sheetId="27" r:id="rId27"/>
    <s:sheet name="Stock Options(Tables)" sheetId="28" r:id="rId28"/>
    <s:sheet name="Commitments and Contingencies (" sheetId="29" r:id="rId29"/>
    <s:sheet name="Basis of Presentation (Details)" sheetId="30" r:id="rId30"/>
    <s:sheet name="Significant Accounting Polici31" sheetId="31" r:id="rId31"/>
    <s:sheet name="Significant Accounting Polici32" sheetId="32" r:id="rId32"/>
    <s:sheet name="Property and Equipment (Details" sheetId="33" r:id="rId33"/>
    <s:sheet name="Intangible Assets (Details)" sheetId="34" r:id="rId34"/>
    <s:sheet name="Intangible Assets (Details 1)" sheetId="35" r:id="rId35"/>
    <s:sheet name="Related Party Transactions (Det" sheetId="36" r:id="rId36"/>
    <s:sheet name="Loans Payable (Details)" sheetId="37" r:id="rId37"/>
    <s:sheet name="Obligations Under Capital Lea38" sheetId="38" r:id="rId38"/>
    <s:sheet name="Obligations Under Capital Lea39" sheetId="39" r:id="rId39"/>
    <s:sheet name="Convertible Debentures (Details" sheetId="40" r:id="rId40"/>
    <s:sheet name="Derivative Liabilities (Details" sheetId="41" r:id="rId41"/>
    <s:sheet name="Derivative Liabilities (Detai42" sheetId="42" r:id="rId42"/>
    <s:sheet name="Derivative Liabilities (Detai43" sheetId="43" r:id="rId43"/>
    <s:sheet name="Common Stock (Details)" sheetId="44" r:id="rId44"/>
    <s:sheet name="Share Purchase Warrants (Detail" sheetId="45" r:id="rId45"/>
    <s:sheet name="Share Purchase Warrants (Deta46" sheetId="46" r:id="rId46"/>
    <s:sheet name="Stock Options (Details)" sheetId="47" r:id="rId47"/>
    <s:sheet name="Stock Options (Details 1)" sheetId="48" r:id="rId48"/>
    <s:sheet name="Stock Options (Details 2)" sheetId="49" r:id="rId49"/>
    <s:sheet name="Stock Options (Details 3)" sheetId="50" r:id="rId50"/>
    <s:sheet name="Stock Options (Details Textual)" sheetId="51" r:id="rId51"/>
    <s:sheet name="Commitments and Contingencies52" sheetId="52" r:id="rId52"/>
    <s:sheet name="Commitments and Contingencies53" sheetId="53" r:id="rId53"/>
    <s:sheet name="Commitments and Contingencies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88">
  <si>
    <t>Document and Entity Information - shares</t>
  </si>
  <si>
    <t>9 Months Ended</t>
  </si>
  <si>
    <t>Feb. 29, 2016</t>
  </si>
  <si>
    <t>May. 16, 2016</t>
  </si>
  <si>
    <t>Document and Entity Information [Abstract]</t>
  </si>
  <si>
    <t>Entity Registrant Name</t>
  </si>
  <si>
    <t>Mantra Venture Group Ltd.</t>
  </si>
  <si>
    <t>Entity Central Index Key</t>
  </si>
  <si>
    <t>Trading Symbol</t>
  </si>
  <si>
    <t>mvtg</t>
  </si>
  <si>
    <t>Amendment Flag</t>
  </si>
  <si>
    <t>false</t>
  </si>
  <si>
    <t>Current Fiscal Year End Date</t>
  </si>
  <si>
    <t>--05-31</t>
  </si>
  <si>
    <t>Document Type</t>
  </si>
  <si>
    <t>10-Q</t>
  </si>
  <si>
    <t>Document Period End Date</t>
  </si>
  <si>
    <t>Feb. 29,
		2016</t>
  </si>
  <si>
    <t>Document Fiscal Period Focus</t>
  </si>
  <si>
    <t>Q3</t>
  </si>
  <si>
    <t>Document Fiscal Year Focus</t>
  </si>
  <si>
    <t>Entity Filer Category</t>
  </si>
  <si>
    <t>Smaller Reporting Company</t>
  </si>
  <si>
    <t>Entity Common Stock, Shares Outstanding</t>
  </si>
  <si>
    <t>Consolidated balance sheets - USD ($)</t>
  </si>
  <si>
    <t>May. 31, 2015</t>
  </si>
  <si>
    <t>Current assets</t>
  </si>
  <si>
    <t>Cash</t>
  </si>
  <si>
    <t>Accounts receivable</t>
  </si>
  <si>
    <t>Deferred finance costs</t>
  </si>
  <si>
    <t>Prepaid expenses and deposits</t>
  </si>
  <si>
    <t>Total current assets</t>
  </si>
  <si>
    <t>Deposit</t>
  </si>
  <si>
    <t>Restricted cash</t>
  </si>
  <si>
    <t>Property and equipment, net</t>
  </si>
  <si>
    <t>Intangible assets, net</t>
  </si>
  <si>
    <t>Total assets</t>
  </si>
  <si>
    <t>Current liabilities</t>
  </si>
  <si>
    <t>Accounts payable and accrued liabilities</t>
  </si>
  <si>
    <t>Due to related parties</t>
  </si>
  <si>
    <t>Loans payable</t>
  </si>
  <si>
    <t>Obligations under capital lease</t>
  </si>
  <si>
    <t>Convertible debentures (net of discount of $244,638 and $189,520, respectively)</t>
  </si>
  <si>
    <t>Derivative liability</t>
  </si>
  <si>
    <t>Total current liabilities</t>
  </si>
  <si>
    <t xml:space="preserve"> </t>
  </si>
  <si>
    <t>Total liabilities</t>
  </si>
  <si>
    <t>Mantra Venture Group Ltd. stockholders' deficit</t>
  </si>
  <si>
    <t>Preferred stock Authorized: 20,000,000 shares, par value $0.00001 Issued and outstanding: Nil shares</t>
  </si>
  <si>
    <t>Common stock Authorized: 275,000,000 shares, par value $0.00001 Issued and outstanding: 83,979,687 (May 31, 2015 - 71,516,581) shares</t>
  </si>
  <si>
    <t>Additional paid-in capital</t>
  </si>
  <si>
    <t>Common stock subscribed</t>
  </si>
  <si>
    <t>Accumulated deficit</t>
  </si>
  <si>
    <t>Total Mantra Venture Group Ltd. stockholders' deficit</t>
  </si>
  <si>
    <t>Non-controlling interest</t>
  </si>
  <si>
    <t>Total stockholders' equity deficit</t>
  </si>
  <si>
    <t>Total liabilities and stockholders' deficit</t>
  </si>
  <si>
    <t>Consolidated balance sheets (Parenthetical) - USD ($)</t>
  </si>
  <si>
    <t>Statement of Financial Position [Abstract]</t>
  </si>
  <si>
    <t>Convertible debentur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Feb. 28, 2015</t>
  </si>
  <si>
    <t>Income Statement [Abstract]</t>
  </si>
  <si>
    <t>Revenue</t>
  </si>
  <si>
    <t>Cost of goods sold</t>
  </si>
  <si>
    <t>Gross profit</t>
  </si>
  <si>
    <t>Operating expenses</t>
  </si>
  <si>
    <t>Consulting and advisory</t>
  </si>
  <si>
    <t>Depreciation and amortization</t>
  </si>
  <si>
    <t>Foreign exchange gain</t>
  </si>
  <si>
    <t>General and administrative</t>
  </si>
  <si>
    <t>Management fees</t>
  </si>
  <si>
    <t>Professional fees</t>
  </si>
  <si>
    <t>Research and development</t>
  </si>
  <si>
    <t>Total operating expenses</t>
  </si>
  <si>
    <t>Loss before other expense</t>
  </si>
  <si>
    <t>Other income (expense)</t>
  </si>
  <si>
    <t>(Loss) gain on settlement of debt</t>
  </si>
  <si>
    <t>Accretion of discounts on convertible debentures</t>
  </si>
  <si>
    <t>Loss on change in fair value of derivatives</t>
  </si>
  <si>
    <t>Interest expense</t>
  </si>
  <si>
    <t>Total other income expense</t>
  </si>
  <si>
    <t>Net loss for the period</t>
  </si>
  <si>
    <t>Less: net loss attributable to the non-controlling interest</t>
  </si>
  <si>
    <t>Net loss attributable to Mantra Venture Group Ltd.</t>
  </si>
  <si>
    <t>Net loss per share attributable to Mantra Venture Group Ltd. common shareholders, basic and diluted</t>
  </si>
  <si>
    <t>Weighted average number of shares outstanding used in the calculation of net loss attributable to Mantra Venture Group Ltd. per common share</t>
  </si>
  <si>
    <t>Consolidated statements of cash flows (unaudited) - USD ($)</t>
  </si>
  <si>
    <t>Operating activities</t>
  </si>
  <si>
    <t>Net loss</t>
  </si>
  <si>
    <t>Adjustments to reconcile net loss to net cash used in operating activities:</t>
  </si>
  <si>
    <t>(Gain) loss on change in fair value of derivative liability</t>
  </si>
  <si>
    <t>Amortization of finance costs</t>
  </si>
  <si>
    <t>Foreign exchange loss (gain)</t>
  </si>
  <si>
    <t>Initial derivative expenses</t>
  </si>
  <si>
    <t>Shares issued for services</t>
  </si>
  <si>
    <t>Stock-based compensation on options and warrants</t>
  </si>
  <si>
    <t>Loss (gain) on settlement of debt</t>
  </si>
  <si>
    <t>Changes in operating assets and liabilities:</t>
  </si>
  <si>
    <t>Amounts receivable</t>
  </si>
  <si>
    <t>Net cash used in operating activities</t>
  </si>
  <si>
    <t>Investing activities</t>
  </si>
  <si>
    <t>Purchase of property and equipment</t>
  </si>
  <si>
    <t>Investment in intangible assets</t>
  </si>
  <si>
    <t>Net cash used in investing activities</t>
  </si>
  <si>
    <t>Financing activities</t>
  </si>
  <si>
    <t>Repayment of capital lease obligations</t>
  </si>
  <si>
    <t>Repayment of loan payable</t>
  </si>
  <si>
    <t>Proceeds from notes payable</t>
  </si>
  <si>
    <t>Proceeds from issuance of convertible debentures</t>
  </si>
  <si>
    <t>Proceeds from issuance of common stock and subscriptions received</t>
  </si>
  <si>
    <t>Net cash provided by financing activities</t>
  </si>
  <si>
    <t>Change in cash</t>
  </si>
  <si>
    <t>Cash, beginning of period</t>
  </si>
  <si>
    <t>Cash, end of period</t>
  </si>
  <si>
    <t>Non-cash investing and financing activities:</t>
  </si>
  <si>
    <t>Common stock issued to relieve common stock subscribed</t>
  </si>
  <si>
    <t>Common stock issued to settle accounts payable and debt</t>
  </si>
  <si>
    <t>Common stock issued for conversion of notes payable</t>
  </si>
  <si>
    <t>Original issue discounts</t>
  </si>
  <si>
    <t>Debt issuance cost</t>
  </si>
  <si>
    <t>Original debt discount against derivative liability</t>
  </si>
  <si>
    <t>Supplemental disclosures:</t>
  </si>
  <si>
    <t>Interest paid</t>
  </si>
  <si>
    <t>Income taxes paid</t>
  </si>
  <si>
    <t>Basis of Presentation</t>
  </si>
  <si>
    <t>Basis of Presentation [Abstract]</t>
  </si>
  <si>
    <t>1. Basis of Presentation Mantra Venture Group Ltd.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The Company is in the business of developing and providing energy alternatives. The Company also provides marketing and graphic design services to help companies optimize their environmental awareness presence through the eyes of government, industry and the general public. The accompanying unaudited consolidated interim financial statements of the Company should be read in conjunction with the consolidated financial statements and accompanying notes filed with the U.S. Securities and Exchange Commission in the Company’s Annual Report on Form 10-K for the fiscal year ended May 31, 2015.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February 29, 2016, the Company has an accumulated loss of $12,857,662, a working capital deficit of $2,124,109.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Abstract]</t>
  </si>
  <si>
    <t>2. Significant Accounting Policies
(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valuation of inventory,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 The Company had no allowance for doubtful accounts as of February 29, 2016 and May 31, 2015.
(e) Property and Equipment Property and equipment are stated at cost. The Company depreciates the cost of property and equipment over their estimated useful lives at the following annual rates:
Automotive 3 years straight-line basis
Computer equipment 3 years straight-line basis
Leasehold improvements 5 years straight-line basis
Office equipment and furniture 5 years straight-line basis
Research equipment 5 years straight-line basis
(f) Intangible Assets Intangible assets consist of patents and are stated at cost and have a definite life. Intangible asse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g) Long-lived
Assets In accordance with ASC 360, “ Property, Plant and Equipment
(h)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i) Income Taxes The Company accounts for income taxes using the asset and liability method in accordance with ASC 740, “ Accounting for Income Taxes As of February 29, 2016 and May 31, 2015,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5.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The Company recognizes interest and penalties related to uncertain tax positions in tax expense. During the nine month periods ended February 29, 2016 and 2015, there were no charges for interest or penalties.
(j) Technology Development Revenue Recognition The Company performs research and
development services. The Company recognizes revenue under research contracts when a contract has been executed, the contract price is fixed and determinable, delivery of services or products has occurred, and collectability of the contract price is considered reasonably assured and can be reasonably estimated. Revenue is based on direct labor hours expended at contract billing rates plus other billable direct costs.
(k) Research and Development Costs Research and development costs are expensed as incurred.
(l)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m) Loss Per Share The Company computes loss per share in accordance with ASC 260, " Earnings per Share
(n) Comprehensive Loss ASC 220, “ Comprehensive Income
(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p)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nine months ended February 29, 2016 and 2015.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0 for additional information.
(q) Derivative Liabilities The Company accounts for derivative instruments in accordance with ASC Topic 815, “ Derivatives and Hedging</t>
  </si>
  <si>
    <t>Restricted Cash</t>
  </si>
  <si>
    <t>Restricted Cash [Abstract]</t>
  </si>
  <si>
    <t>3. Restricted Cash Restricted cash represents cash pledged as security for the Company’s credit cards.</t>
  </si>
  <si>
    <t>Property and Equipment</t>
  </si>
  <si>
    <t>Property and Equipment [Abstract]</t>
  </si>
  <si>
    <t>4. Property and Equipment
Cost Accumulated depreciation February 29, May 31,
Furniture and equipment 2,496 832 1,664 2,039
Computer 5,341 5,301 40 829
Research equipment 143,129 82,007 61,122 69,739
Vehicles under capital lease 72,690 55,628 17,062 17,598
223,656 143,768 79,888 90,205</t>
  </si>
  <si>
    <t>Intangible Assets</t>
  </si>
  <si>
    <t>Intangible Assets [Abstract]</t>
  </si>
  <si>
    <t xml:space="preserve">5. Intangible Assets
Cost Accumulated amortization February 29, May 31,
Patents 70,789 6,989 63,800 54,577 Estimated Future Amortization Expense:
$
For year ending May 31, 2016 1,302
For year ending May 31, 2017 5,208
For year ending May 31, 2018 5,208
For year ending May 31, 2019 5,208
For year ending May 31, 2020 5,208 </t>
  </si>
  <si>
    <t>Related Party Transactions</t>
  </si>
  <si>
    <t>Related Party Transactions [Abstract]</t>
  </si>
  <si>
    <t>6. Related Party Transactions a) During the nine months ended February 29, 2016, the Company incurred management fees of $98,053 (2015 - $124,997) to the President of the Company. b) During the nine months ended February 29, 2016, the Company incurred management fees of $34,735 (2015 - $42,264) to the spouse of the President of the Company. c) During the nine months ended February 29, 2016, the Company incurred research and development fees of $28,920 (2015 - $57,859) to a director of the Company. d) The Company recorded $20,985 of management fees for the vesting of options previously granted to officers and directors. e) As at February 29, 2016, the Company owes a total of $98,060 (May 31, 2015 - $93,418) to the President of the Company and his spouse, and a company controlled by the President of the Company which is non-interest bearing, unsecured, and due on demand. f) As at February 29, 2016, the Company owes $17,280 (May 31, 2015 - $18,775) to an officer and a director of the Company, which is non-interest bearing, unsecured, and due on demand.</t>
  </si>
  <si>
    <t>Loans Payable</t>
  </si>
  <si>
    <t>Loans Payable and Convertible Debentures [Abstract]</t>
  </si>
  <si>
    <t>7. Loans Payable
(a) As at February 29, 2016, the amount of $46,779 (Cdn$63,300) (May 31, 2015 - $50,738 (Cdn$63,300)) is owed to a non-related party which is non-interest bearing, unsecured, and due on demand.
(b) As at February 29, 2016, the amount of $17,500 (May 31, 2015 - $17,500) is owed to a non-related party which is non-interest bearing, unsecured, and due on demand.
(c) As at February 29, 2016, the amount of $15,000 (May 31, 2015 - $15,000) is owed to a non-related party which is non-interest bearing, unsecured, and due on demand.
(d) As at February 29, 2016, the
amount of $13,963 (Cdn$18,895) (May 31, 2015 -$15,171 (Cdn$18,895)) is owed to a non-related party, which is non-interest bearing, unsecured, and due on demand.
(e) As at February 29, 2016, the amounts of $7,500 and $27,343 (Cdn$37,000) (May 31, 2015 - $7,500 and $29,707, (Cdn$37,000)) are owed to a non-related party which are non-interest bearing, unsecured, and due on demand.
(f) As at February 29, 2016, the amount of $4,490 (May 31, 2015- $4,490) is owed to a non-related party which is non-interest bearing, unsecured, and due on demand.
(g)
During the nine months ended February 29, 2016, the amounts of $5,961 (Cdn$8,066) (May 31, 2015 - $Nil) was advanced by a non-related party. The amount owing is non-interest bearing, unsecured, and due on demand.
(h)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i) On August 4, 2015, the Company borrowed $50,000 pursuant to a promissory note. The note was due on September 4, 2015. The note bears interest at 120% per annum prior September 4, 2015, and at 180% per annum after September 4, 2015. The holder of the note was also granted the rights to buy 100,000 shares of the Company’s common stock at a price of $0.15 per share until August 4, 2017. During the nine months ended February 29, 2016, the Company repaid the $50,000 note and $1,200 of accrued interest remains owing. The rights issued with the note qualified for derivative accounting under ASC 815-15 “ Derivatives and Hedging</t>
  </si>
  <si>
    <t>Obligations Under Capital Lease</t>
  </si>
  <si>
    <t>Obligations Under Capital Lease [Abstract]</t>
  </si>
  <si>
    <t>8. Obligations Under Capital Lease On July 31, 2012 and December 21, 2012, the Company entered into two agreements to lease two vehicles for three years each. In August 2015, the July 31, 2012 lease was renewed for an additional two years and on December 28, 2015 the December 21, 2012 lease was also renewed for an additional two years. The vehicle leases are classified as a capital leases. The following is a schedule by years of future minimum lease payments under capital leases together with the present value of the net minimum lease payments as of February 29, 2016:
Year ending May 31: $
2016 2,224
2017 8,896
2018 3,336
Net minimum lease payments 14,456
Less: amount representing interest payments (1,573 )
Present value of net minimum lease payments 12,883
Less: current portion (7,613 )
Long-term portion 5,270 At the end of the leases, the Company has the option to purchase the two vehicles for $1 each.</t>
  </si>
  <si>
    <t>Convertible Debentures</t>
  </si>
  <si>
    <t>9.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The Company recorded the fair value of $12,901 for the stock options as additional paid-in capital and a discount. During the year ended May 31, 2014, the Company repaid $40,000 of the debenture. As at May 31, 2014 the Company had accreted $12,901 of the discount bring the carrying value of the convertible debenture to $114,661. During the year ended May 31, 2015, the Company repaid $54,808 decreasing the carrying value to $59,853. At February 29, 2016, the other remaining debenture of $50,000 remained outstanding and past due.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at February 29, 2016, the carrying value of the convertible promissory note was $10,000 and the note remained outstanding and in default.
(c) On September 11, 2013, the Company issued a convertible debenture for total proceeds of $58,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58,000 as additional paid-in capital and reduced the carrying value of the convertible debenture to $nil. The carrying value will be accreted over the term of the convertible debenture up to its face value of $58,000. As at February 29, 2016, the carrying value of the convertible promissory note was $58,000 and the note remained outstanding and in default.
(d) On October 18, 2013, the Company issued a convertible debenture for total proceeds of $94,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94,000 as additional paid-in capital and reduced the carrying value of the convertible debenture to $nil. The carrying value will be accreted over the term of the convertible debenture up to its face value of $94,000. As at February 29, 2016, the carrying value of the convertible promissory note was $94,000 and the note remained outstanding and in default.
(e) On December 27, 2013, the Company issued three convertible debentures for total proceeds of $15,000, which bear interest at 10% per annum, are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15,000 as additional paid-in capital and reduced the carrying value of the convertible debenture to $nil. The carrying value will be accreted over the term of the convertible debenture up to its face value of $15,000. As at February 29, 2016, the carrying value of the convertible promissory note was $15,000and the note remained outstanding and in default.
(f)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at February 29, 2016, the carrying value of the convertible promissory note was $15,000 and the note remained outstanding and in default.
(g) On February 17, 2015, the Company issued a convertible note in the principal amount of $125,000.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On December 4, 2015, the holder of the convertible debenture entered into an agreement to sell and assign the remaining outstanding principal to a third party. The Company approved and is bound by the assignment and sale agreement. The embedded conversion option qualifies for derivative accounting and bifurcation under ASC 815-15 “ Derivatives and Hedging
(h) On June 1, 2015, the Company issued a convertible note in the principal amount of $100,000 due on demand on or after December 1, 2015. The note has a cash redemption premium of 130% of the principal amount in the first 90 days following the execution date, of 135% for days 90-120 following the execution date, and 140% after the 120th day. After 140 days cash redemption is only available upon approval by the holder. 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 On December 4, 2015, the holder of the convertible debenture entered into an agreement to sell and assign the remaining outstanding principal to a third party. The Company approved and is bound by the assignment and sale agreement. The embedded conversion option qualifies for derivative accounting and bifurcation under ASC 815-15 “ Derivatives and Hedging
(i) On September 8, 2015, the Company issued a convertible note in the principal amount of $326,087. During the nine months ended February 29, 2016, the Company received the initial tranches of $280,000 net of a $26,087 original issue discount. The note bears interest at 12%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 The embedded conversion option qualifies for derivative accounting and bifurcation under ASC 815-15 “ Derivatives and Hedging</t>
  </si>
  <si>
    <t>Derivative Liabilities</t>
  </si>
  <si>
    <t>Derivative Liabilities [Abstract]</t>
  </si>
  <si>
    <t xml:space="preserve">10. Derivative Liabilities The embedded conversion option of the convertible debenture described in Note 9(g)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9(g),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9(h) and 9(i), and the rights described in Note 7(h) would qualify for treatment as derivative liabilities.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February 29, 2016 May 31, 2015
Balance at the beginning of period $ 353,668 $ –
Addition of new derivative
liabilities (embedded conversion options) 799,647 160,244
Conversion of derivative liability (335,193 ) –
Change in fair value of embedded conversion option (199,277 ) 193,424
Balance at the end of the period $ 618,845 $ 353,668 The following table summarizes the change in fair value of derivatives:
February 29, 2016
May 31, 2015
Fair value of derivative liabilities in excess of note proceeds received $ (409,892 ) $ –
Change in fair value of derivative liabilities during period 199,277 –
Change in fair value of derivatives $ (210,615 ) $ – The Company uses Level 3 inputs for its valuation methodology for the embedded conversion option liabilities as their fair values were determined by using the Black-Scholes option pricing model based on various assumptions. The model incorporates the price of a share of the Company’s common stock (as quoted on the Over the Counter Markets),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34-206 % 0.07-0.74 % 0 % 0.50-2.00
At February 29, 2016 171-234 % 0.25-0.62 % 0 % 0.53-1.00 </t>
  </si>
  <si>
    <t>Common Stock</t>
  </si>
  <si>
    <t>Common Stock [Abstract]</t>
  </si>
  <si>
    <t>11. Common Stock
(a) On February 2, 2016, the Company revised its authorized share capital to increase the number of authorized common shares from 100,000,000 common shares with a par value of $0.00001, to 275,000,000 common shares with a par value of $0.00001. Stock transactions during the nine months ended February 29, 2016:
(a) On July 1, 2015, the Company issued 150,000 common shares with a fair value of $30,000 pursuant to a consulting agreement.
(b) On July 20, 2015, the Company issued 93,750 common shares at $0.16 per share for proceeds of $15,000.
(c) On July 22, 2015, the Company issued 300,000 shares to settle $24,000 owed to a creditor. The shares had a fair value of $48,000 and the Company recorded a loss on settlement of debt of $24,000.
(d) On August 24, 2015, the Company issued 322,872 shares of common stock upon the conversion of $15,000 of principal of the convertible note described in Note 9(g).
(e) On September 21, 2015, the Company issued 676,132 shares of common stock upon the conversion of $20,000 of principal of the convertible note described in Note 9(g).
(f) On October 22, 2015, the Company issued 1,581,778 shares of common stock upon the conversion of $20,000 of principal of the convertible note described in Note 9(g).
(g) On November 9, 2015, the Company issued 3,497,506 shares of common stock upon the conversion of $44,222 of principal of the convertible note described in Note 9(g).
(h) On December 22, 2015, the Company issued 1,000,000 shares of common stock upon the conversion of $10,000 of principal of the convertible note described in Note 9(g).
(i) On January 1, 2016, the Company issued 1,000,000 shares of common stock upon the conversion of $10,000 of principal of the convertible note described in Note 9(g).
(j) On January 27, 2016, the Company issued 1,538,462 shares of common stock upon the conversion of $5,778 of principal and $4,222 of accrued interest of the convertible note described in Note 9(g).
(k) On February 12, 2016, the Company issued 578,468 shares of common stock upon the conversion of $3,523 of accrued interest of the convertible note described in Note 9(g).
(l) On February 22, 2016, the Company issued 1,724,138 shares of common stock upon the conversion of $10,000 of principal of the convertible note described in Note 9(h).</t>
  </si>
  <si>
    <t>Share Purchase Warrants</t>
  </si>
  <si>
    <t>Share Purchase Warrants [Abstract]</t>
  </si>
  <si>
    <t xml:space="preserve">12. Share Purchase Warrants The following table summarizes the continuity of share purchase warrants: Number of Weighted average exercise price Balance, May 31, 2015 5,258,333 0.44 Issued 100,000 0.15 Balance, February 29, 2016 5,358,333 0.44 As at February 29, 2016, the following share purchase warrants were outstanding: Number of warrants Exercise Expiry date 150,000 0.60 November 18, 2016 500,000 0.60 February 27, 2017 333,333 0.80 June 4, 2017 200,000 0.80 July 11, 2017 100,000 0.15 August 4, 2017 4,075,000 0.37 April 10, 2019 5,358,333 </t>
  </si>
  <si>
    <t>Stock Options</t>
  </si>
  <si>
    <t>Stock Options [Abstract]</t>
  </si>
  <si>
    <t>13. Stock Options During the nine months ended February 29, 2016, the Company recorded $11,042 related to the vesting of previously granted stock options. The following table summarizes the continuity of the Company’s stock options:
Number Weighted Weighted average remaining contractual life (years) Aggregate
Outstanding, May 31, 2015 1,675,000 0.20
Expired (350,000 ) 0.20
Outstanding, February 29, 2016 1,325,000 0.20 0.65 –
Exercisable, February 29, 2016 1,125,000 0.25 0.64 – A summary of the changes of the Company’s non-vested stock options is presented below:
Non-vested stock options Number of Options Weighted Average
Non-vested at May 31, 2015 550,000 0.23
Expired (50,000 ) 0.23
Vested (300,000 ) 0.19
Non-vested at February 29, 2016 200,000 0.17 As at February 29, 2016, there was $633 of unrecognized compensation cost related to non-vested stock option agreements. This cost is expected to be recognized over a weighted average period of 0.12 years. Additional information regarding stock options as of February 29, 2016 is as follows:
Number of Exercise Expiry date
175,000 0.20 April 28, 2016
200,000 0.30 July 17, 2016
200,000 0.10 August 1, 2016
200,000 0.20 November 1, 2016
150,000 0.20 December 9, 2016
400,000 0.20 March 16, 2017
1,325,000 The fair values for stock options granted have been estimated using the Black-Scholes option pricing model assuming no expected dividends and the following weighted average assumptions:
February 29, 2016 May 31,
Risk-free interest rate – 0.48 %
Expected life (in years) – 1.97
Expected volatility – 111 % During the nine month period ended February 29, 2016, the Company recorded stock-based compensation of $Nil (2015 - $281,695) for stock options granted. The weighted average fair value of the stock options granted for the nine month period ended February 29, 2016 was $Nil (2015 - $0.42) per option.</t>
  </si>
  <si>
    <t>Commitments and Contingencies</t>
  </si>
  <si>
    <t>Commitments and Contingencies [Abstract]</t>
  </si>
  <si>
    <t>14. Commitments and Contingencies (a) 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 ● an initial license fee of Cdn$10,000 payable in two installments: Cdn$5,000 upon execution of the agreement (paid) and Cdn$5,000 within thirty days of September 2, 2009 (paid); ● a further license fee of Cdn$15,000 (paid) to be paid within ninety days of September 2, 2009; and ● an annual license fee, payable annually on the anniversary of the date of the agreement as follows: September 1, 2010 Cdn$10,000 (paid) September 1, 2011 Cdn$20,000 (accrued) September 1, 2012 Cdn$30,000 (accrued) September 1, 2013 Cdn$40,000 (accrued) September 1, 2014 and each successive anniversary Cdn$50,000 (accrued) 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 (b)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c) On May 7, 2014, the Company entered into a two year office space lease commencing July 1, 2014. Pursuant to the lease, the Company is required to pay Cdn$2,683 plus taxes per month. In addition, on June 1, 2014, the Company entered into a two year office space lease commencing June 1, 2014. Pursuant to the lease, the Company is required to pay Cdn$1,240 plus taxes per month. The following is a schedule by years of future minimum lease payments under capital leases together with the present value of the minimum lease payments as of February 29, 2016: Fiscal year ending May 31: $ 2016 11,445 2017 1,983 13,428 (d) On November 1, 2014, the Company’s subsidiary entered into an employment agreement. Pursuant to the agreement, the employee will perform services for a term of one year for base remuneration of $80,000 per annum. In addition, the Company granted to the employee 100,000 stock options exercisable at a price of $0.20 per share. These options are non-transferrable, vest immediately, and expire upon the earlier of 24 months, or upon termination of the employment agreements. (e) On November 1, 2014, the Company’s subsidiary entered into an employment agreement. Pursuant to the agreement, the employee will perform services for a term of one year for base remuneration of $86,000 per annum. In addition, the Company granted to the employee 100,000 stock options exercisable at a price of $0.20 per share. These options are non-transferrable, vest immediately, and expire upon the earlier of 24 months, or upon termination of the employment agreements. (f) On November 15, 2013, the Company entered into a second settlement agreement with the $150,000 debenture holder described in Note 9(a). Pursuant to the second amendment, on November 15, 2013, the Company agreed to make monthly payments of $10,000 on the outstanding principal and interest. Payments were made until December 2014, but have not been made after. The plaintiff is seeking relief of amounts owed along with 10% interest per annum, from the date of judgments. All amounts are recorded in these financial statements. (g) On June 15, 2015, the Company entered into a consulting agreement pursuant to which the consultant will provide consulting services for nine months in consideration for $65,000 per year. (h) On September 3, 2015, a former prospective employee of the Company delivered a Notice of Claim seeking judgment against the Company for approximately $11,400. The Company believes the claim is without merit and intends to defend itself.</t>
  </si>
  <si>
    <t>Subsequent Events</t>
  </si>
  <si>
    <t>Subsequent Events [Abstract]</t>
  </si>
  <si>
    <t>16. Subsequent Events (a) On March 14, 2016, the Company entered into a consulting agreement. Pursuant to the agreement, the Company will pay the consultant $10,000 per month and issue 550,000 shares per month for a period of three months. (b) On March 22, 2016, the Company issued 1,499,251 shares of common stock upon the conversion of $10,000 of principal of the convertible note described in Note 9(h). (c) On March 29, 2016, the Company issued 2,218,017 shares of common stock upon the conversion of $15,000 of principal of the convertible note described in Note 9(h). (d) On March 10, 2016, the Company issued a convertible note in the principal amount of up to $166,666 net of an original issuance discount of 8%. 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Significant Accounting Policies (Policies)</t>
  </si>
  <si>
    <t>Basis of Presentation/Principles of Consolidation</t>
  </si>
  <si>
    <t>(a)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55% owned and Mantra Energy Alternatives Ltd., which is 88.21% owned. All inter- company balances and transactions have been eliminated.</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valuation of inventory,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Accounts Receivable</t>
  </si>
  <si>
    <t>(d) Accounts Receivable 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 The Company had no allowance for doubtful accounts as of February 29, 2016 and May 31, 2015.</t>
  </si>
  <si>
    <t>(e) Property and Equipment Property and equipment are stated at cost. The Company depreciates the cost of property and equipment over their estimated useful lives at the following annual rates: Automotive 3 years straight-line basis Computer equipment 3 years straight-line basis Leasehold improvements 5 years straight-line basis Office equipment and furniture 5 years straight-line basis Research equipment 5 years straight-line basis</t>
  </si>
  <si>
    <t>(f) Intangible Assets Intangible assets consist of patents and are stated at cost and have a definite life. Intangible asse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si>
  <si>
    <t>Long-lived Assets</t>
  </si>
  <si>
    <t>(g) Long-lived Assets In accordance with ASC 360, “ Property, Plant and Equipment</t>
  </si>
  <si>
    <t>Foreign Currency Translation</t>
  </si>
  <si>
    <t>(h)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Income Taxes</t>
  </si>
  <si>
    <t>(i) Income Taxes The Company accounts for income taxes using the asset and liability method in accordance with ASC 740, “ Accounting for Income Taxes As of February 29, 2016 and May 31, 2015,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5.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The Company recognizes interest and penalties related to uncertain tax positions in tax expense. During the nine month periods ended February 29, 2016 and 2015, there were no charges for interest or penalties.</t>
  </si>
  <si>
    <t>Technology Development Revenue Recognition</t>
  </si>
  <si>
    <t>(j) Technology Development Revenue Recognition The Company performs research and development services. The Company recognizes revenue under research contracts when a contract has been executed, the contract price is fixed and determinable, delivery of services or products has occurred, and collectability of the contract price is considered reasonably assured and can be reasonably estimated. Revenue is based on direct labor hours expended at contract billing rates plus other billable direct costs.</t>
  </si>
  <si>
    <t>Research and Development Costs</t>
  </si>
  <si>
    <t>(k) Research and Development Costs Research and development costs are expensed as incurred.</t>
  </si>
  <si>
    <t>Stock-based Compensation</t>
  </si>
  <si>
    <t>(l) Stock-based Compensation The Company records stock-based compensation in accordance with ASC 718, “ Compensation – Stock Compensation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m) Loss Per Share The Company computes loss per share in accordance with ASC 260, " Earnings per Share</t>
  </si>
  <si>
    <t>Comprehensive Loss</t>
  </si>
  <si>
    <t>(n) Comprehensive Loss ASC 220, “ Comprehensive Income</t>
  </si>
  <si>
    <t>Recent Accounting Pronouncements</t>
  </si>
  <si>
    <t>(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Measurements</t>
  </si>
  <si>
    <t>(p)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nine months ended February 29, 2016 and 2015.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0 for additional information.</t>
  </si>
  <si>
    <t>(q) Derivative Liabilities The Company accounts for derivative instruments in accordance with ASC Topic 815, “ Derivatives and Hedging</t>
  </si>
  <si>
    <t>Significant Accounting Policies (Tables)</t>
  </si>
  <si>
    <t>Summary of property and equipment estimated useful life</t>
  </si>
  <si>
    <t xml:space="preserve"> Automotive 3 years straight-line basis Computer equipment 3 years straight-line basis Leasehold improvements 5 years straight-line basis Office equipment and furniture 5 years straight-line basis Research equipment 5 years straight-line basis</t>
  </si>
  <si>
    <t>Property and Equipment (Tables)</t>
  </si>
  <si>
    <t>Summary of property and equipment</t>
  </si>
  <si>
    <t xml:space="preserve"> Cost Accumulated depreciation February 29, May 31, Furniture and equipment 2,496 832 1,664 2,039 Computer 5,341 5,301 40 829 Research equipment 143,129 82,007 61,122 69,739 Vehicles under capital lease 72,690 55,628 17,062 17,598 223,656 143,768 79,888 90,205 </t>
  </si>
  <si>
    <t>Intangible Assets (Tables)</t>
  </si>
  <si>
    <t>Schedule of finite-lived intangible assets</t>
  </si>
  <si>
    <t xml:space="preserve">Cost Accumulated amortization February 29, May 31,
Patents 70,789 6,989 63,800 54,577 </t>
  </si>
  <si>
    <t>Schedule of estimated future amortization expense</t>
  </si>
  <si>
    <t>$
For year ending May 31, 2016 1,302
For year ending May 31, 2017 5,208
For year ending May 31, 2018 5,208
For year ending May 31, 2019 5,208
For year ending May 31, 2020 5,208</t>
  </si>
  <si>
    <t>Obligations Under Capital Lease (Tables)</t>
  </si>
  <si>
    <t>Operating Leased Assets [Line Items]</t>
  </si>
  <si>
    <t>Schedule of future minimum lease payments under capital leases</t>
  </si>
  <si>
    <t>Fiscal year ending May 31: $
2016 11,445
2017 1,983
13,428</t>
  </si>
  <si>
    <t>Vehicles [Member]</t>
  </si>
  <si>
    <t>Year ending May 31: $
2016 2,224
2017 8,896
2018 3,336
Net minimum lease payments 14,456
Less: amount representing interest payments (1,573 )
Present value of net minimum lease payments 12,883
Less: current portion (7,613 )
Long-term portion 5,270</t>
  </si>
  <si>
    <t>Derivative Liabilities (Tables)</t>
  </si>
  <si>
    <t>Summary of changes in the fair value of the Company's Level 3 financial liabilities</t>
  </si>
  <si>
    <t>February 29, 2016 May 31, 2015
Balance at the beginning of period $ 353,668 $ –
Addition of new derivative liabilities (embedded conversion options) 799,647 160,244
Conversion of derivative liability (335,193 ) –
Change in fair value of embedded conversion option (199,277 ) 193,424
Balance at the end of the period $ 618,845 $ 353,668</t>
  </si>
  <si>
    <t>Schedule of change in fair value of derivatives</t>
  </si>
  <si>
    <t>February 29, 2016
May 31, 2015
Fair value of derivative liabilities in excess of note proceeds received $ (409,892 ) $ –
Change in fair value of derivative liabilities during period 199,277 –
Change in fair value of derivatives $ (210,615 ) $ –</t>
  </si>
  <si>
    <t>Schedule of assumptions used in the calculations</t>
  </si>
  <si>
    <t>Expected Volatility Risk-free Interest Rate Expected Dividend Yield Expected Life (in years)
At issuance 134-206 % 0.07-0.74 % 0 % 0.50-2.00
At February 29, 2016 171-234 % 0.25-0.62 % 0 % 0.53-1.00</t>
  </si>
  <si>
    <t>Share Purchase Warrants (Tables)</t>
  </si>
  <si>
    <t>Summary of share purchase warrants</t>
  </si>
  <si>
    <t xml:space="preserve"> Number of Weighted average exercise price Balance, May 31, 2015 5,258,333 0.44 Issued 100,000 0.15 Balance, February 29, 2016 5,358,333 0.44 </t>
  </si>
  <si>
    <t>Schedule of share purchase warrants were outstanding</t>
  </si>
  <si>
    <t xml:space="preserve"> Number of warrants Exercise Expiry date 150,000 0.60 November 18, 2016 500,000 0.60 February 27, 2017 333,333 0.80 June 4, 2017 200,000 0.80 July 11, 2017 100,000 0.15 August 4, 2017 4,075,000 0.37 April 10, 2019 5,358,333 </t>
  </si>
  <si>
    <t>Stock Options(Tables)</t>
  </si>
  <si>
    <t>Schedule of stock options</t>
  </si>
  <si>
    <t xml:space="preserve">Number Weighted
Weighted average remaining contractual life (years) Aggregate
Outstanding, May 31, 2015 1,675,000 0.20
Expired (350,000 ) 0.20
Outstanding, February 29, 2016 1,325,000 0.20 0.65 –
Exercisable, February 29, 2016 1,125,000 0.25 0.64 – </t>
  </si>
  <si>
    <t>Schedule of non-vested stock options</t>
  </si>
  <si>
    <t>Non-vested stock options Number of Options Weighted Average
Non-vested at May 31, 2015 550,000 0.23
Expired (50,000 ) 0.23
Vested (300,000 ) 0.19
Non-vested at February 29, 2016 200,000 0.17</t>
  </si>
  <si>
    <t>Schedule of additional information regarding stock options</t>
  </si>
  <si>
    <t xml:space="preserve">Number of Exercise Expiry date
175,000 0.20 April 28, 2016
200,000 0.30 July 17, 2016
200,000 0.10 August 1, 2016
200,000 0.20 November 1, 2016
150,000 0.20 December 9, 2016
400,000 0.20 March 16, 2017
1,325,000 </t>
  </si>
  <si>
    <t>Schedule of stock options granted</t>
  </si>
  <si>
    <t>February 29, 2016 May 31,
Risk-free interest rate – 0.48 %
Expected life (in years) – 1.97
Expected volatility – 111 %</t>
  </si>
  <si>
    <t>Commitments and Contingencies (Tables)</t>
  </si>
  <si>
    <t>Schedule of license fee payable</t>
  </si>
  <si>
    <t xml:space="preserve"> September 1, 2010 Cdn$10,000 (paid) September 1, 2011 Cdn$20,000 (accrued) September 1, 2012 Cdn$30,000 (accrued) September 1, 2013 Cdn$40,000 (accrued) September 1, 2014 and each successive anniversary Cdn$50,000 (accrued)</t>
  </si>
  <si>
    <t>Basis of Presentation (Details) - USD ($)</t>
  </si>
  <si>
    <t>Basis of Presentation (Textual)</t>
  </si>
  <si>
    <t>Working capital deficit</t>
  </si>
  <si>
    <t>Significant Accounting Policies (Details)</t>
  </si>
  <si>
    <t>Automotive [Member]</t>
  </si>
  <si>
    <t>Property, Plant and Equipment [Line Items]</t>
  </si>
  <si>
    <t>Property and equipment, estimated useful lives</t>
  </si>
  <si>
    <t>3 years</t>
  </si>
  <si>
    <t>Property and equipment, depreciation method</t>
  </si>
  <si>
    <t>Straight-line basis</t>
  </si>
  <si>
    <t>Computer equipment [Member]</t>
  </si>
  <si>
    <t>Leasehold improvements [Member]</t>
  </si>
  <si>
    <t>5 years</t>
  </si>
  <si>
    <t>Office equipment and furniture [Member]</t>
  </si>
  <si>
    <t>Research equipment [Member]</t>
  </si>
  <si>
    <t>Significant Accounting Policies (Details Textual) - USD ($)</t>
  </si>
  <si>
    <t>12 Months Ended</t>
  </si>
  <si>
    <t>Significant Accounting Policies (Textual)</t>
  </si>
  <si>
    <t>Dilutive potential shares outstanding</t>
  </si>
  <si>
    <t>Climate ESCO Ltd., [Member]</t>
  </si>
  <si>
    <t>Ownership percentage</t>
  </si>
  <si>
    <t>64.55%</t>
  </si>
  <si>
    <t>Mantra Energy Alternatives Ltd., [Member]</t>
  </si>
  <si>
    <t>88.21%</t>
  </si>
  <si>
    <t>Property and Equipment (Details) - USD ($)</t>
  </si>
  <si>
    <t>Cost</t>
  </si>
  <si>
    <t>Accumulated depreciation</t>
  </si>
  <si>
    <t>Net carrying value</t>
  </si>
  <si>
    <t>Furniture and equipment [Member]</t>
  </si>
  <si>
    <t>Computer [Member]</t>
  </si>
  <si>
    <t>Vehicles under capital lease [Member]</t>
  </si>
  <si>
    <t>Intangible Assets (Details) - Patents [Member] - USD ($)</t>
  </si>
  <si>
    <t>Finite-Lived Intangible Assets [Line Items]</t>
  </si>
  <si>
    <t>Accumulated amortization</t>
  </si>
  <si>
    <t>Intangible Assets (Details 1)</t>
  </si>
  <si>
    <t>Feb. 29, 2016USD ($)</t>
  </si>
  <si>
    <t>For year ending May 31, 2016</t>
  </si>
  <si>
    <t>For year ending May 31, 2017</t>
  </si>
  <si>
    <t>For year ending May 31, 2018</t>
  </si>
  <si>
    <t>For year ending May 31, 2019</t>
  </si>
  <si>
    <t>For year ending May 31, 2020</t>
  </si>
  <si>
    <t>Related Party Transactions (Details) - USD ($)</t>
  </si>
  <si>
    <t>Related Party Transactions (Textual)</t>
  </si>
  <si>
    <t>Research and development fees</t>
  </si>
  <si>
    <t>President [Member]</t>
  </si>
  <si>
    <t>President Spouse [Member]</t>
  </si>
  <si>
    <t>Director [Member]</t>
  </si>
  <si>
    <t>Officers and Directors [Member]</t>
  </si>
  <si>
    <t>Loans Payable (Details)</t>
  </si>
  <si>
    <t>Feb. 29, 2016CAD</t>
  </si>
  <si>
    <t>Sep. 04, 2015</t>
  </si>
  <si>
    <t>Aug. 04, 2015USD ($)$ / sharesshares</t>
  </si>
  <si>
    <t>May. 31, 2015USD ($)</t>
  </si>
  <si>
    <t>May. 31, 2015CAD</t>
  </si>
  <si>
    <t>Mar. 31, 2012USD ($)shares</t>
  </si>
  <si>
    <t>Loans Payable (Textual)</t>
  </si>
  <si>
    <t>Share subscriptions | shares</t>
  </si>
  <si>
    <t>Promissory note</t>
  </si>
  <si>
    <t>Accounts Ppayable, Interest bearing, interest rate</t>
  </si>
  <si>
    <t>180.00%</t>
  </si>
  <si>
    <t>120.00%</t>
  </si>
  <si>
    <t>Accrued interest</t>
  </si>
  <si>
    <t>Fair value accretion</t>
  </si>
  <si>
    <t>Initial fair value of warrants</t>
  </si>
  <si>
    <t>Repaid notes</t>
  </si>
  <si>
    <t>Common stock at a price | $ / shares</t>
  </si>
  <si>
    <t>Loans Payable [Member]</t>
  </si>
  <si>
    <t>Loans Payable One [Member]</t>
  </si>
  <si>
    <t>Loans Payable Two [Member]</t>
  </si>
  <si>
    <t>Loans Payable Three [Member]</t>
  </si>
  <si>
    <t>Loans Payable Four [Member]</t>
  </si>
  <si>
    <t>Loans Payable Five [Member]</t>
  </si>
  <si>
    <t>Loans Payable Six [Member]</t>
  </si>
  <si>
    <t>Obligations Under Capital Lease (Details) - USD ($)</t>
  </si>
  <si>
    <t>Less: current portion</t>
  </si>
  <si>
    <t>Long-term portion</t>
  </si>
  <si>
    <t>Net minimum lease payments</t>
  </si>
  <si>
    <t>Less: amount representing interest payments</t>
  </si>
  <si>
    <t>Present value of net minimum lease payments</t>
  </si>
  <si>
    <t>Obligations Under Capital Lease (Details Textual)</t>
  </si>
  <si>
    <t>Dec. 28, 2015</t>
  </si>
  <si>
    <t>Aug. 31, 2015</t>
  </si>
  <si>
    <t>Dec. 31, 2012</t>
  </si>
  <si>
    <t>Jul. 31, 2012</t>
  </si>
  <si>
    <t>Obligations Under Capital Lease (Textual)</t>
  </si>
  <si>
    <t>Option to purchase of vehicles, description</t>
  </si>
  <si>
    <t>The Company has the option to purchase the two vehicles for $1 each.</t>
  </si>
  <si>
    <t>Additional renewal term of lease, description</t>
  </si>
  <si>
    <t>December 21, 2012 lease was also renewed for an additional two years.</t>
  </si>
  <si>
    <t>July 31, 2012 lease was renewed for an additional two years.</t>
  </si>
  <si>
    <t>Capital lease, description</t>
  </si>
  <si>
    <t>Company entered into two agreements to lease two vehicles for three years each.</t>
  </si>
  <si>
    <t>Convertible Debentures (Details) - USD ($)</t>
  </si>
  <si>
    <t>Feb. 04, 2014</t>
  </si>
  <si>
    <t>Dec. 27, 2013</t>
  </si>
  <si>
    <t>Oct. 18, 2013</t>
  </si>
  <si>
    <t>Sep. 11, 2013</t>
  </si>
  <si>
    <t>Aug. 19, 2013</t>
  </si>
  <si>
    <t>Oct. 31, 2008</t>
  </si>
  <si>
    <t>Nov. 15, 2013</t>
  </si>
  <si>
    <t>Apr. 29, 2013</t>
  </si>
  <si>
    <t>Jan. 19, 2012</t>
  </si>
  <si>
    <t>Sep. 08, 2015</t>
  </si>
  <si>
    <t>Jul. 22, 2015</t>
  </si>
  <si>
    <t>Jun. 02, 2015</t>
  </si>
  <si>
    <t>Feb. 17, 2015</t>
  </si>
  <si>
    <t>May. 31, 2014</t>
  </si>
  <si>
    <t>Apr. 11, 2013</t>
  </si>
  <si>
    <t>Jul. 18, 2012</t>
  </si>
  <si>
    <t>Convertible Debentures (Textual)</t>
  </si>
  <si>
    <t>Debt Conversion, Converted Instrument, Warrants or Options Issued</t>
  </si>
  <si>
    <t>Exercise price</t>
  </si>
  <si>
    <t>Accretion Expense</t>
  </si>
  <si>
    <t>Debt instrument settled value</t>
  </si>
  <si>
    <t>Stock options granted</t>
  </si>
  <si>
    <t>Debt Instrument, Unamortized Discount</t>
  </si>
  <si>
    <t>Convertible Debentures [Member]</t>
  </si>
  <si>
    <t>Debt instrument, interest rate</t>
  </si>
  <si>
    <t>10.00%</t>
  </si>
  <si>
    <t>Conversion of stock, shares converted</t>
  </si>
  <si>
    <t>Debt instrument, conversion price</t>
  </si>
  <si>
    <t>Additional paid in capital, convertible debt</t>
  </si>
  <si>
    <t>Convertible debentures carrying value</t>
  </si>
  <si>
    <t>Accounts payable and accrued interest</t>
  </si>
  <si>
    <t>Debt instrument, description</t>
  </si>
  <si>
    <t>Pursuant to the agreement, the debt holder agreed to reduce the debt to Cdn$100,000 on the condition that the Company pays the amount of Cdn$2,500 per month for 40 months, beginning March 1, 2012 and continuing on the first day of each month thereafter.</t>
  </si>
  <si>
    <t>Debt instrument, premium</t>
  </si>
  <si>
    <t>Debt instrument, interest</t>
  </si>
  <si>
    <t>Stock options exercisable</t>
  </si>
  <si>
    <t>Debt instrument, periodic payment</t>
  </si>
  <si>
    <t>Stock options fair value</t>
  </si>
  <si>
    <t>Accretion of discounts on convertible debt</t>
  </si>
  <si>
    <t>Convertible Debentures One [Member]</t>
  </si>
  <si>
    <t>Beneficial conversion feature</t>
  </si>
  <si>
    <t>Debt instrument, face amount</t>
  </si>
  <si>
    <t>Convertible Debentures Two [Member]</t>
  </si>
  <si>
    <t>Convertible Debentures Three [Member]</t>
  </si>
  <si>
    <t>Convertible Debentures Four [Member]</t>
  </si>
  <si>
    <t>Convertible Debentures Five [Member]</t>
  </si>
  <si>
    <t>Convertible Debentures Six [Member]</t>
  </si>
  <si>
    <t>Fair value of conversion feature</t>
  </si>
  <si>
    <t>Loss on derivatives</t>
  </si>
  <si>
    <t>Conversion of Stock, Amount Converted</t>
  </si>
  <si>
    <t>The note has a cash redemption premium of 130% of the principal amount in the first 90 days following the execution date, of 135% for days 90-120 following the execution date, and 140% after the 120th day. After 140 days cash redemption is only available upon approval by the holder.</t>
  </si>
  <si>
    <t>Debt Instrument, Interest Rate Terms</t>
  </si>
  <si>
    <t>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t>
  </si>
  <si>
    <t>Convertible Debentures Seven [Member]</t>
  </si>
  <si>
    <t>The note bears interest at 12% per annum and is convertible into common shares of the Company at the lower of a 42% discount to the lowest trading price during the previous 20 trading days to the date of conversion; or a 42% discount to the lowest trading price during the previous 20 trading days before the date the note was executed. In no event shall the conversion price be lower than $0.00001.</t>
  </si>
  <si>
    <t>Convertible Debentures Eight [Member]</t>
  </si>
  <si>
    <t>The note bears interest at 12%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i>
    <t>Derivative Liabilities (Details) - USD ($)</t>
  </si>
  <si>
    <t>Embedded Derivative [Line Items]</t>
  </si>
  <si>
    <t>Balance at the beginning of period</t>
  </si>
  <si>
    <t>Balance at the end of the period</t>
  </si>
  <si>
    <t>Fair Value, Inputs, Level 3 [Member]</t>
  </si>
  <si>
    <t>Addition of new derivative liabilities (embedded conversion options)</t>
  </si>
  <si>
    <t>Conversion of derivative liability</t>
  </si>
  <si>
    <t>Change in fair value of embedded conversion option</t>
  </si>
  <si>
    <t>Derivative Liabilities (Details 1) - USD ($)</t>
  </si>
  <si>
    <t>Fair value of derivative liabilities in excess of note proceeds received</t>
  </si>
  <si>
    <t>Change in fair value of derivative liabilities during period</t>
  </si>
  <si>
    <t>Change in fair value of derivatives</t>
  </si>
  <si>
    <t>Derivative Liabilities (Details 2)</t>
  </si>
  <si>
    <t>Expected Dividend Yield</t>
  </si>
  <si>
    <t>0.00%</t>
  </si>
  <si>
    <t>Maximum [Member]</t>
  </si>
  <si>
    <t>Expected Volatility</t>
  </si>
  <si>
    <t>234.00%</t>
  </si>
  <si>
    <t>206.00%</t>
  </si>
  <si>
    <t>Risk-free Interest Rate</t>
  </si>
  <si>
    <t>0.62%</t>
  </si>
  <si>
    <t>0.74%</t>
  </si>
  <si>
    <t>Expected Life (in years)</t>
  </si>
  <si>
    <t>1 year</t>
  </si>
  <si>
    <t>2 years</t>
  </si>
  <si>
    <t>Minimum [Member]</t>
  </si>
  <si>
    <t>171.00%</t>
  </si>
  <si>
    <t>134.00%</t>
  </si>
  <si>
    <t>0.25%</t>
  </si>
  <si>
    <t>0.07%</t>
  </si>
  <si>
    <t>6 months 11 days</t>
  </si>
  <si>
    <t>6 months</t>
  </si>
  <si>
    <t>Common Stock (Details)</t>
  </si>
  <si>
    <t>Feb. 22, 2016USD ($)shares</t>
  </si>
  <si>
    <t>Feb. 12, 2016USD ($)shares</t>
  </si>
  <si>
    <t>Jan. 27, 2016USD ($)shares</t>
  </si>
  <si>
    <t>Jan. 01, 2016USD ($)shares</t>
  </si>
  <si>
    <t>Dec. 22, 2015USD ($)shares</t>
  </si>
  <si>
    <t>Nov. 09, 2015USD ($)shares</t>
  </si>
  <si>
    <t>Oct. 22, 2015USD ($)shares</t>
  </si>
  <si>
    <t>Sep. 21, 2015USD ($)shares</t>
  </si>
  <si>
    <t>Aug. 24, 2015USD ($)shares</t>
  </si>
  <si>
    <t>Jul. 22, 2015USD ($)shares</t>
  </si>
  <si>
    <t>Jul. 20, 2015USD ($)$ / sharesshares</t>
  </si>
  <si>
    <t>Jul. 01, 2015USD ($)shares</t>
  </si>
  <si>
    <t>Feb. 29, 2016USD ($)$ / sharesshares</t>
  </si>
  <si>
    <t>Feb. 28, 2015USD ($)</t>
  </si>
  <si>
    <t>May. 31, 2015USD ($)$ / sharesshares</t>
  </si>
  <si>
    <t>Feb. 02, 2016$ / sharesshares</t>
  </si>
  <si>
    <t>May. 31, 2015CADCAD / sharesshares</t>
  </si>
  <si>
    <t>Mar. 31, 2012USD ($)</t>
  </si>
  <si>
    <t>Class of Stock [Line Items]</t>
  </si>
  <si>
    <t>Proceeds from common stock subscriptions</t>
  </si>
  <si>
    <t>Common stock, par value | $ / shares</t>
  </si>
  <si>
    <t>warrant exercise price | $ / shares</t>
  </si>
  <si>
    <t>Proceeds from issuance of common stock</t>
  </si>
  <si>
    <t>Issued shares to settle owed to a creditor</t>
  </si>
  <si>
    <t>Loss on settlement of debt</t>
  </si>
  <si>
    <t>Conversion of common stock</t>
  </si>
  <si>
    <t>Conversion of common stock, shares | shares</t>
  </si>
  <si>
    <t>Common stock, shares authorized | shares</t>
  </si>
  <si>
    <t>Issuance of common stock</t>
  </si>
  <si>
    <t>Issuance of common stock, shares | shares</t>
  </si>
  <si>
    <t>Over-the-Counter Bulletin Board [Member]</t>
  </si>
  <si>
    <t>Common Stock, shares subscribed | shares</t>
  </si>
  <si>
    <t>Common stock, par value | CAD / shares</t>
  </si>
  <si>
    <t>Net of non-controlling interest</t>
  </si>
  <si>
    <t>Climate ESCO Ltd. [Member]</t>
  </si>
  <si>
    <t>Share Purchase Warrants (Details)</t>
  </si>
  <si>
    <t>Feb. 29, 2016$ / sharesshares</t>
  </si>
  <si>
    <t>Number of warrants Balance, May 31, 2015 | shares</t>
  </si>
  <si>
    <t>Number of warrants Issued | shares</t>
  </si>
  <si>
    <t>Number of warrants Balance, February 29, 2016 | shares</t>
  </si>
  <si>
    <t>Weighted average exercise price Balance, May 31, 2015 | $ / shares</t>
  </si>
  <si>
    <t>Weighted average exercise price Issued | $ / shares</t>
  </si>
  <si>
    <t>Weighted average exercise price Balance, February 29, 2016 | $ / shares</t>
  </si>
  <si>
    <t>Share Purchase Warrants (Details 1) - $ / shares</t>
  </si>
  <si>
    <t>Number of warrants</t>
  </si>
  <si>
    <t>Expiry Date: November 18, 2016</t>
  </si>
  <si>
    <t>Expiry Date: February 27, 2017</t>
  </si>
  <si>
    <t>Expiry Date: June 4, 2017</t>
  </si>
  <si>
    <t>Expiry Date: July 11, 2017</t>
  </si>
  <si>
    <t>Expiry Date: August 4, 2017</t>
  </si>
  <si>
    <t>Expiry Date: April 10, 2019</t>
  </si>
  <si>
    <t>Stock Options (Details) - USD ($)</t>
  </si>
  <si>
    <t>Number of options Outstanding, Beginning</t>
  </si>
  <si>
    <t>Number of options Weighted average exercise price Expired</t>
  </si>
  <si>
    <t>Number of options Outstanding, Ending</t>
  </si>
  <si>
    <t>Number of options Exercisable</t>
  </si>
  <si>
    <t>Weighted average exercise price Outstanding</t>
  </si>
  <si>
    <t>Weighted average exercise price Expired</t>
  </si>
  <si>
    <t>Weighted average exercise price Outstanding, Ending</t>
  </si>
  <si>
    <t>Weighted average exercise price, Exercisable</t>
  </si>
  <si>
    <t>Weighted average remaining contractual life</t>
  </si>
  <si>
    <t>7 months 24 days</t>
  </si>
  <si>
    <t>Weighted average remaining contractual life, Exercisable</t>
  </si>
  <si>
    <t>7 months 21 days</t>
  </si>
  <si>
    <t>Aggregate intrinsic value, Outstanding</t>
  </si>
  <si>
    <t>Aggregate intrinsic value, Exercisable</t>
  </si>
  <si>
    <t>Stock Options (Details 1)</t>
  </si>
  <si>
    <t>Number of Options Non-vested ,Beginning | shares</t>
  </si>
  <si>
    <t>Number of Options, Expired | shares</t>
  </si>
  <si>
    <t>Number of Options, Vested | shares</t>
  </si>
  <si>
    <t>Number of Options Non-vested ,Ending | shares</t>
  </si>
  <si>
    <t>Non-vested Weighted Average Grant Date Fair Value, Beginning | $ / shares</t>
  </si>
  <si>
    <t>Non-vested Weighted Average Grant Date Fair Value, Expired | $ / shares</t>
  </si>
  <si>
    <t>Non-vested Weighted Average Grant Date Fair Value, Vested | $ / shares</t>
  </si>
  <si>
    <t>Non-vested Weighted Average Grant Date Fair Value, Ending | $ / shares</t>
  </si>
  <si>
    <t>Stock Options (Details 2) - $ / shares</t>
  </si>
  <si>
    <t>Number of options</t>
  </si>
  <si>
    <t>Expiry Date: April 28, 2016</t>
  </si>
  <si>
    <t>Expiry Date: July 17, 2016</t>
  </si>
  <si>
    <t>Expiry Date: August 1, 2016</t>
  </si>
  <si>
    <t>Expiry Date: November 1, 2016</t>
  </si>
  <si>
    <t>Expiry Date: December 9, 2016</t>
  </si>
  <si>
    <t>Expiry Date: March 16, 2017</t>
  </si>
  <si>
    <t>Stock Options (Details 3)</t>
  </si>
  <si>
    <t>Risk-free interest rate</t>
  </si>
  <si>
    <t>0.48%</t>
  </si>
  <si>
    <t>Expected life (in years)</t>
  </si>
  <si>
    <t>1 year 11 months 19 days</t>
  </si>
  <si>
    <t>Expected volatility</t>
  </si>
  <si>
    <t>111.00%</t>
  </si>
  <si>
    <t>Stock Options (Details Textual) - USD ($)</t>
  </si>
  <si>
    <t>Stock Options (Textual)</t>
  </si>
  <si>
    <t>Vesting of previously granted stock options</t>
  </si>
  <si>
    <t>Unrecognized compensation cost related to non-vested stock option agreements</t>
  </si>
  <si>
    <t>Weighted average period</t>
  </si>
  <si>
    <t>1 month 13 days</t>
  </si>
  <si>
    <t>Stock-based compensation</t>
  </si>
  <si>
    <t>Weighted average fair value of the stock options granted</t>
  </si>
  <si>
    <t>Commitments and Contingencies (Details)</t>
  </si>
  <si>
    <t>September 1, 2010</t>
  </si>
  <si>
    <t>September 1, 2011</t>
  </si>
  <si>
    <t>September 1, 2012</t>
  </si>
  <si>
    <t>September 1, 2013</t>
  </si>
  <si>
    <t>September 1, 2014 and each successive anniversary</t>
  </si>
  <si>
    <t>Commitments and Contingencies (Details 1) - Office Space [Member]</t>
  </si>
  <si>
    <t>Capital Leased Assets [Line Items]</t>
  </si>
  <si>
    <t>Capital Leases, Future Minimum Payments Due</t>
  </si>
  <si>
    <t>Commitments and Contingencies (Details Textual)</t>
  </si>
  <si>
    <t>Sep. 03, 2015USD ($)</t>
  </si>
  <si>
    <t>May. 07, 2014CAD</t>
  </si>
  <si>
    <t>May. 23, 2012USD ($)</t>
  </si>
  <si>
    <t>Sep. 02, 2009CAD</t>
  </si>
  <si>
    <t>Jun. 15, 2015USD ($)</t>
  </si>
  <si>
    <t>Nov. 30, 2014USD ($)$ / sharesshares</t>
  </si>
  <si>
    <t>Jun. 30, 2014CAD</t>
  </si>
  <si>
    <t>Nov. 15, 2013USD ($)</t>
  </si>
  <si>
    <t>Aug. 31, 2012</t>
  </si>
  <si>
    <t>Aug. 04, 2015$ / shares</t>
  </si>
  <si>
    <t>May. 31, 2014USD ($)</t>
  </si>
  <si>
    <t>Apr. 11, 2013USD ($)</t>
  </si>
  <si>
    <t>Oct. 31, 2008USD ($)</t>
  </si>
  <si>
    <t>Commitments and Contingencies (Textual)</t>
  </si>
  <si>
    <t>Lease term</t>
  </si>
  <si>
    <t>Two year</t>
  </si>
  <si>
    <t>The term of the agreement is for twenty years or the expiry of the last patent licensed under the agreement, whichever is later.</t>
  </si>
  <si>
    <t>Lease fee description</t>
  </si>
  <si>
    <t>An initial license fee of Cdn$10,000 payable in two installments: Cdn$5,000 upon execution of the agreement (paid) and Cdn$5,000 within thirty days of September 2, 2009 (paid); a further license fee of Cdn$15,000 (paid) to be paid within ninety days of September 2, 2009.</t>
  </si>
  <si>
    <t>Licensor royalty payment description</t>
  </si>
  <si>
    <t>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t>
  </si>
  <si>
    <t>Rent expense | CAD</t>
  </si>
  <si>
    <t>Settlement amount</t>
  </si>
  <si>
    <t>Settlement agreement terms</t>
  </si>
  <si>
    <t>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Share price | $ / shares</t>
  </si>
  <si>
    <t>Employment Agreement [Member]</t>
  </si>
  <si>
    <t>Options grants in period | shares</t>
  </si>
  <si>
    <t>Share-based payment award description</t>
  </si>
  <si>
    <t>These options are non-transferrable, vest immediately, and expire upon the earlier of 24 months, or upon termination of the employment agreements.</t>
  </si>
  <si>
    <t>Payments to employees</t>
  </si>
  <si>
    <t>Employment Agreement One [Member]</t>
  </si>
  <si>
    <t>Subsequent Events (Details) - Subsequent Event [Member] - USD ($)</t>
  </si>
  <si>
    <t>Mar. 14, 2016</t>
  </si>
  <si>
    <t>Mar. 10, 2016</t>
  </si>
  <si>
    <t>Mar. 29, 2016</t>
  </si>
  <si>
    <t>Mar. 22, 2016</t>
  </si>
  <si>
    <t>Subsequent Events Textual [Abstract]</t>
  </si>
  <si>
    <t>Cash paid to consultant</t>
  </si>
  <si>
    <t>Shares issued to consultant</t>
  </si>
  <si>
    <t>Conversion of stock, amount converted</t>
  </si>
  <si>
    <t>Convertible note principal amount</t>
  </si>
  <si>
    <t>Original issuance discount</t>
  </si>
  <si>
    <t>8.00%</t>
  </si>
  <si>
    <t>Debt instrument, interest rate terms</t>
  </si>
  <si>
    <t>The note bears interest at 10% per annum and is convertible into common shares of the Company at a 65% discount to the lowest trading price during the previous 20 trading days to the date of conversion; or a 65% discount to the lowest trading price during the previous 20 trading days before the date the note was execute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3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s">
        <v>19</v>
      </c>
    </row>
    <row r="12" spans="1:3">
      <c r="A12" s="4" t="s">
        <v>20</v>
      </c>
      <c r="B12" s="6" t="n">
        <v>2016</v>
      </c>
    </row>
    <row r="13" spans="1:3">
      <c r="A13" s="4" t="s">
        <v>21</v>
      </c>
      <c r="B13" s="4" t="s">
        <v>22</v>
      </c>
    </row>
    <row r="14" spans="1:3">
      <c r="A14" s="4" t="s">
        <v>23</v>
      </c>
      <c r="C14" s="6" t="n">
        <v>87696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50</v>
      </c>
      <c r="C3" s="7" t="n">
        <v>7446</v>
      </c>
    </row>
    <row r="4" spans="1:3">
      <c r="A4" s="4" t="s">
        <v>28</v>
      </c>
      <c r="B4" s="6" t="n">
        <v>7062</v>
      </c>
      <c r="C4" s="6" t="n">
        <v>25527</v>
      </c>
    </row>
    <row r="5" spans="1:3">
      <c r="A5" s="4" t="s">
        <v>29</v>
      </c>
      <c r="B5" s="6" t="n">
        <v>4068</v>
      </c>
      <c r="C5" s="6" t="n">
        <v>7085</v>
      </c>
    </row>
    <row r="6" spans="1:3">
      <c r="A6" s="4" t="s">
        <v>30</v>
      </c>
      <c r="B6" s="6" t="n">
        <v>4790</v>
      </c>
      <c r="C6" s="6" t="n">
        <v>126146</v>
      </c>
    </row>
    <row r="7" spans="1:3">
      <c r="A7" s="4" t="s">
        <v>31</v>
      </c>
      <c r="B7" s="6" t="n">
        <v>18470</v>
      </c>
      <c r="C7" s="6" t="n">
        <v>166204</v>
      </c>
    </row>
    <row r="8" spans="1:3">
      <c r="A8" s="4" t="s">
        <v>32</v>
      </c>
      <c r="B8" s="6" t="n">
        <v>8000</v>
      </c>
      <c r="C8" s="6" t="n">
        <v>8000</v>
      </c>
    </row>
    <row r="9" spans="1:3">
      <c r="A9" s="4" t="s">
        <v>33</v>
      </c>
      <c r="B9" s="6" t="n">
        <v>14246</v>
      </c>
      <c r="C9" s="6" t="n">
        <v>20734</v>
      </c>
    </row>
    <row r="10" spans="1:3">
      <c r="A10" s="4" t="s">
        <v>34</v>
      </c>
      <c r="B10" s="6" t="n">
        <v>79888</v>
      </c>
      <c r="C10" s="6" t="n">
        <v>90205</v>
      </c>
    </row>
    <row r="11" spans="1:3">
      <c r="A11" s="4" t="s">
        <v>35</v>
      </c>
      <c r="B11" s="6" t="n">
        <v>63800</v>
      </c>
      <c r="C11" s="6" t="n">
        <v>54577</v>
      </c>
    </row>
    <row r="12" spans="1:3">
      <c r="A12" s="4" t="s">
        <v>36</v>
      </c>
      <c r="B12" s="6" t="n">
        <v>184404</v>
      </c>
      <c r="C12" s="6" t="n">
        <v>339720</v>
      </c>
    </row>
    <row r="13" spans="1:3">
      <c r="A13" s="3" t="s">
        <v>37</v>
      </c>
    </row>
    <row r="14" spans="1:3">
      <c r="A14" s="4" t="s">
        <v>38</v>
      </c>
      <c r="B14" s="6" t="n">
        <v>759029</v>
      </c>
      <c r="C14" s="6" t="n">
        <v>613875</v>
      </c>
    </row>
    <row r="15" spans="1:3">
      <c r="A15" s="4" t="s">
        <v>39</v>
      </c>
      <c r="B15" s="6" t="n">
        <v>115340</v>
      </c>
      <c r="C15" s="6" t="n">
        <v>112193</v>
      </c>
    </row>
    <row r="16" spans="1:3">
      <c r="A16" s="4" t="s">
        <v>40</v>
      </c>
      <c r="B16" s="6" t="n">
        <v>188450</v>
      </c>
      <c r="C16" s="6" t="n">
        <v>190106</v>
      </c>
    </row>
    <row r="17" spans="1:3">
      <c r="A17" s="4" t="s">
        <v>41</v>
      </c>
      <c r="B17" s="6" t="n">
        <v>7613</v>
      </c>
      <c r="C17" s="6" t="n">
        <v>17325</v>
      </c>
    </row>
    <row r="18" spans="1:3">
      <c r="A18" s="4" t="s">
        <v>42</v>
      </c>
      <c r="B18" s="6" t="n">
        <v>453302</v>
      </c>
      <c r="C18" s="6" t="n">
        <v>237333</v>
      </c>
    </row>
    <row r="19" spans="1:3">
      <c r="A19" s="4" t="s">
        <v>43</v>
      </c>
      <c r="B19" s="6" t="n">
        <v>618845</v>
      </c>
      <c r="C19" s="6" t="n">
        <v>353668</v>
      </c>
    </row>
    <row r="20" spans="1:3">
      <c r="A20" s="4" t="s">
        <v>44</v>
      </c>
      <c r="B20" s="6" t="n">
        <v>2142579</v>
      </c>
      <c r="C20" s="7" t="n">
        <v>1524500</v>
      </c>
    </row>
    <row r="21" spans="1:3">
      <c r="A21" s="4" t="s">
        <v>41</v>
      </c>
      <c r="B21" s="6" t="n">
        <v>5270</v>
      </c>
      <c r="C21" s="4" t="s">
        <v>45</v>
      </c>
    </row>
    <row r="22" spans="1:3">
      <c r="A22" s="4" t="s">
        <v>46</v>
      </c>
      <c r="B22" s="7" t="n">
        <v>2147849</v>
      </c>
      <c r="C22" s="7" t="n">
        <v>1524500</v>
      </c>
    </row>
    <row r="23" spans="1:3">
      <c r="A23" s="3" t="s">
        <v>47</v>
      </c>
    </row>
    <row r="24" spans="1:3">
      <c r="A24" s="4" t="s">
        <v>48</v>
      </c>
      <c r="B24" s="4" t="s">
        <v>45</v>
      </c>
      <c r="C24" s="4" t="s">
        <v>45</v>
      </c>
    </row>
    <row r="25" spans="1:3">
      <c r="A25" s="4" t="s">
        <v>49</v>
      </c>
      <c r="B25" s="7" t="n">
        <v>841</v>
      </c>
      <c r="C25" s="7" t="n">
        <v>715</v>
      </c>
    </row>
    <row r="26" spans="1:3">
      <c r="A26" s="4" t="s">
        <v>50</v>
      </c>
      <c r="B26" s="6" t="n">
        <v>11044122</v>
      </c>
      <c r="C26" s="6" t="n">
        <v>10462265</v>
      </c>
    </row>
    <row r="27" spans="1:3">
      <c r="A27" s="4" t="s">
        <v>51</v>
      </c>
      <c r="B27" s="6" t="n">
        <v>74742</v>
      </c>
      <c r="C27" s="6" t="n">
        <v>74742</v>
      </c>
    </row>
    <row r="28" spans="1:3">
      <c r="A28" s="4" t="s">
        <v>52</v>
      </c>
      <c r="B28" s="6" t="n">
        <v>-12857662</v>
      </c>
      <c r="C28" s="6" t="n">
        <v>-11529916</v>
      </c>
    </row>
    <row r="29" spans="1:3">
      <c r="A29" s="4" t="s">
        <v>53</v>
      </c>
      <c r="B29" s="6" t="n">
        <v>-1737957</v>
      </c>
      <c r="C29" s="6" t="n">
        <v>-992194</v>
      </c>
    </row>
    <row r="30" spans="1:3">
      <c r="A30" s="4" t="s">
        <v>54</v>
      </c>
      <c r="B30" s="6" t="n">
        <v>-225488</v>
      </c>
      <c r="C30" s="6" t="n">
        <v>-192586</v>
      </c>
    </row>
    <row r="31" spans="1:3">
      <c r="A31" s="4" t="s">
        <v>55</v>
      </c>
      <c r="B31" s="6" t="n">
        <v>-1963445</v>
      </c>
      <c r="C31" s="6" t="n">
        <v>-1184780</v>
      </c>
    </row>
    <row r="32" spans="1:3">
      <c r="A32" s="4" t="s">
        <v>56</v>
      </c>
      <c r="B32" s="7" t="n">
        <v>184404</v>
      </c>
      <c r="C32" s="7" t="n">
        <v>339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row r="8" spans="1:2">
      <c r="A8" s="4" t="s">
        <v>143</v>
      </c>
      <c r="B8" s="4" t="s">
        <v>187</v>
      </c>
    </row>
    <row r="9" spans="1:2">
      <c r="A9" s="4" t="s">
        <v>146</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160</v>
      </c>
      <c r="B20"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13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3</v>
      </c>
      <c r="B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48</v>
      </c>
      <c r="B1" s="2" t="s">
        <v>1</v>
      </c>
    </row>
    <row r="2" spans="1:2">
      <c r="B2" s="2" t="s">
        <v>2</v>
      </c>
    </row>
    <row r="3" spans="1:2">
      <c r="A3" s="3" t="s">
        <v>173</v>
      </c>
    </row>
    <row r="4" spans="1:2">
      <c r="A4" s="4" t="s">
        <v>249</v>
      </c>
      <c r="B4" s="4" t="s">
        <v>250</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7" t="n">
        <v>244638</v>
      </c>
      <c r="C3" s="7" t="n">
        <v>189520</v>
      </c>
    </row>
    <row r="4" spans="1:3">
      <c r="A4" s="4" t="s">
        <v>60</v>
      </c>
      <c r="B4" s="8" t="n">
        <v>1e-05</v>
      </c>
      <c r="C4" s="8" t="n">
        <v>1e-05</v>
      </c>
    </row>
    <row r="5" spans="1:3">
      <c r="A5" s="4" t="s">
        <v>61</v>
      </c>
      <c r="B5" s="6" t="n">
        <v>20000000</v>
      </c>
      <c r="C5" s="6" t="n">
        <v>20000000</v>
      </c>
    </row>
    <row r="6" spans="1:3">
      <c r="A6" s="4" t="s">
        <v>62</v>
      </c>
      <c r="B6" s="4" t="s">
        <v>45</v>
      </c>
      <c r="C6" s="4" t="s">
        <v>45</v>
      </c>
    </row>
    <row r="7" spans="1:3">
      <c r="A7" s="4" t="s">
        <v>63</v>
      </c>
      <c r="B7" s="4" t="s">
        <v>45</v>
      </c>
      <c r="C7" s="4" t="s">
        <v>45</v>
      </c>
    </row>
    <row r="8" spans="1:3">
      <c r="A8" s="4" t="s">
        <v>64</v>
      </c>
      <c r="B8" s="8" t="n">
        <v>1e-05</v>
      </c>
      <c r="C8" s="8" t="n">
        <v>1e-05</v>
      </c>
    </row>
    <row r="9" spans="1:3">
      <c r="A9" s="4" t="s">
        <v>65</v>
      </c>
      <c r="B9" s="6" t="n">
        <v>275000000</v>
      </c>
      <c r="C9" s="6" t="n">
        <v>275000000</v>
      </c>
    </row>
    <row r="10" spans="1:3">
      <c r="A10" s="4" t="s">
        <v>66</v>
      </c>
      <c r="B10" s="6" t="n">
        <v>83979687</v>
      </c>
      <c r="C10" s="6" t="n">
        <v>71516581</v>
      </c>
    </row>
    <row r="11" spans="1:3">
      <c r="A11" s="4" t="s">
        <v>67</v>
      </c>
      <c r="B11" s="6" t="n">
        <v>83979687</v>
      </c>
      <c r="C11" s="6" t="n">
        <v>71516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51</v>
      </c>
      <c r="B1" s="2" t="s">
        <v>2</v>
      </c>
      <c r="C1" s="2" t="s">
        <v>25</v>
      </c>
    </row>
    <row r="2" spans="1:3">
      <c r="A2" s="3" t="s">
        <v>252</v>
      </c>
    </row>
    <row r="3" spans="1:3">
      <c r="A3" s="4" t="s">
        <v>52</v>
      </c>
      <c r="B3" s="7" t="n">
        <v>12857662</v>
      </c>
      <c r="C3" s="7" t="n">
        <v>11529916</v>
      </c>
    </row>
    <row r="4" spans="1:3">
      <c r="A4" s="4" t="s">
        <v>253</v>
      </c>
      <c r="B4" s="7" t="n">
        <v>21241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2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c r="B6" s="4" t="s">
        <v>260</v>
      </c>
    </row>
    <row r="7" spans="1:2">
      <c r="A7" s="4" t="s">
        <v>261</v>
      </c>
    </row>
    <row r="8" spans="1:2">
      <c r="A8" s="3" t="s">
        <v>256</v>
      </c>
    </row>
    <row r="9" spans="1:2">
      <c r="A9" s="4" t="s">
        <v>257</v>
      </c>
      <c r="B9" s="4" t="s">
        <v>258</v>
      </c>
    </row>
    <row r="10" spans="1:2">
      <c r="A10" s="4" t="s">
        <v>259</v>
      </c>
      <c r="B10" s="4" t="s">
        <v>260</v>
      </c>
    </row>
    <row r="11" spans="1:2">
      <c r="A11" s="4" t="s">
        <v>262</v>
      </c>
    </row>
    <row r="12" spans="1:2">
      <c r="A12" s="3" t="s">
        <v>256</v>
      </c>
    </row>
    <row r="13" spans="1:2">
      <c r="A13" s="4" t="s">
        <v>257</v>
      </c>
      <c r="B13" s="4" t="s">
        <v>263</v>
      </c>
    </row>
    <row r="14" spans="1:2">
      <c r="A14" s="4" t="s">
        <v>259</v>
      </c>
      <c r="B14" s="4" t="s">
        <v>260</v>
      </c>
    </row>
    <row r="15" spans="1:2">
      <c r="A15" s="4" t="s">
        <v>264</v>
      </c>
    </row>
    <row r="16" spans="1:2">
      <c r="A16" s="3" t="s">
        <v>256</v>
      </c>
    </row>
    <row r="17" spans="1:2">
      <c r="A17" s="4" t="s">
        <v>257</v>
      </c>
      <c r="B17" s="4" t="s">
        <v>263</v>
      </c>
    </row>
    <row r="18" spans="1:2">
      <c r="A18" s="4" t="s">
        <v>259</v>
      </c>
      <c r="B18" s="4" t="s">
        <v>260</v>
      </c>
    </row>
    <row r="19" spans="1:2">
      <c r="A19" s="4" t="s">
        <v>265</v>
      </c>
    </row>
    <row r="20" spans="1:2">
      <c r="A20" s="3" t="s">
        <v>256</v>
      </c>
    </row>
    <row r="21" spans="1:2">
      <c r="A21" s="4" t="s">
        <v>257</v>
      </c>
      <c r="B21" s="4" t="s">
        <v>263</v>
      </c>
    </row>
    <row r="22" spans="1:2">
      <c r="A22" s="4" t="s">
        <v>259</v>
      </c>
      <c r="B22"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66</v>
      </c>
      <c r="B1" s="2" t="s">
        <v>1</v>
      </c>
      <c r="C1" s="2" t="s">
        <v>267</v>
      </c>
    </row>
    <row r="2" spans="1:3">
      <c r="B2" s="2" t="s">
        <v>2</v>
      </c>
      <c r="C2" s="2" t="s">
        <v>25</v>
      </c>
    </row>
    <row r="3" spans="1:3">
      <c r="A3" s="3" t="s">
        <v>268</v>
      </c>
    </row>
    <row r="4" spans="1:3">
      <c r="A4" s="4" t="s">
        <v>269</v>
      </c>
      <c r="B4" s="6" t="n">
        <v>63641611</v>
      </c>
      <c r="C4" s="6" t="n">
        <v>8838205</v>
      </c>
    </row>
    <row r="5" spans="1:3">
      <c r="A5" s="4" t="s">
        <v>43</v>
      </c>
      <c r="B5" s="7" t="n">
        <v>618845</v>
      </c>
      <c r="C5" s="7" t="n">
        <v>353668</v>
      </c>
    </row>
    <row r="6" spans="1:3">
      <c r="A6" s="4" t="s">
        <v>270</v>
      </c>
    </row>
    <row r="7" spans="1:3">
      <c r="A7" s="3" t="s">
        <v>268</v>
      </c>
    </row>
    <row r="8" spans="1:3">
      <c r="A8" s="4" t="s">
        <v>271</v>
      </c>
      <c r="B8" s="4" t="s">
        <v>272</v>
      </c>
    </row>
    <row r="9" spans="1:3">
      <c r="A9" s="4" t="s">
        <v>273</v>
      </c>
    </row>
    <row r="10" spans="1:3">
      <c r="A10" s="3" t="s">
        <v>268</v>
      </c>
    </row>
    <row r="11" spans="1:3">
      <c r="A11" s="4" t="s">
        <v>271</v>
      </c>
      <c r="B11"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5</v>
      </c>
      <c r="B1" s="2" t="s">
        <v>2</v>
      </c>
      <c r="C1" s="2" t="s">
        <v>25</v>
      </c>
    </row>
    <row r="2" spans="1:3">
      <c r="A2" s="3" t="s">
        <v>256</v>
      </c>
    </row>
    <row r="3" spans="1:3">
      <c r="A3" s="4" t="s">
        <v>276</v>
      </c>
      <c r="B3" s="7" t="n">
        <v>223656</v>
      </c>
    </row>
    <row r="4" spans="1:3">
      <c r="A4" s="4" t="s">
        <v>277</v>
      </c>
      <c r="B4" s="6" t="n">
        <v>143768</v>
      </c>
    </row>
    <row r="5" spans="1:3">
      <c r="A5" s="4" t="s">
        <v>278</v>
      </c>
      <c r="B5" s="6" t="n">
        <v>79888</v>
      </c>
      <c r="C5" s="7" t="n">
        <v>90205</v>
      </c>
    </row>
    <row r="6" spans="1:3">
      <c r="A6" s="4" t="s">
        <v>279</v>
      </c>
    </row>
    <row r="7" spans="1:3">
      <c r="A7" s="3" t="s">
        <v>256</v>
      </c>
    </row>
    <row r="8" spans="1:3">
      <c r="A8" s="4" t="s">
        <v>276</v>
      </c>
      <c r="B8" s="6" t="n">
        <v>2496</v>
      </c>
    </row>
    <row r="9" spans="1:3">
      <c r="A9" s="4" t="s">
        <v>277</v>
      </c>
      <c r="B9" s="6" t="n">
        <v>832</v>
      </c>
    </row>
    <row r="10" spans="1:3">
      <c r="A10" s="4" t="s">
        <v>278</v>
      </c>
      <c r="B10" s="6" t="n">
        <v>1664</v>
      </c>
      <c r="C10" s="6" t="n">
        <v>2039</v>
      </c>
    </row>
    <row r="11" spans="1:3">
      <c r="A11" s="4" t="s">
        <v>280</v>
      </c>
    </row>
    <row r="12" spans="1:3">
      <c r="A12" s="3" t="s">
        <v>256</v>
      </c>
    </row>
    <row r="13" spans="1:3">
      <c r="A13" s="4" t="s">
        <v>276</v>
      </c>
      <c r="B13" s="6" t="n">
        <v>5341</v>
      </c>
    </row>
    <row r="14" spans="1:3">
      <c r="A14" s="4" t="s">
        <v>277</v>
      </c>
      <c r="B14" s="6" t="n">
        <v>5301</v>
      </c>
    </row>
    <row r="15" spans="1:3">
      <c r="A15" s="4" t="s">
        <v>278</v>
      </c>
      <c r="B15" s="6" t="n">
        <v>40</v>
      </c>
      <c r="C15" s="6" t="n">
        <v>829</v>
      </c>
    </row>
    <row r="16" spans="1:3">
      <c r="A16" s="4" t="s">
        <v>265</v>
      </c>
    </row>
    <row r="17" spans="1:3">
      <c r="A17" s="3" t="s">
        <v>256</v>
      </c>
    </row>
    <row r="18" spans="1:3">
      <c r="A18" s="4" t="s">
        <v>276</v>
      </c>
      <c r="B18" s="6" t="n">
        <v>143129</v>
      </c>
    </row>
    <row r="19" spans="1:3">
      <c r="A19" s="4" t="s">
        <v>277</v>
      </c>
      <c r="B19" s="6" t="n">
        <v>82007</v>
      </c>
    </row>
    <row r="20" spans="1:3">
      <c r="A20" s="4" t="s">
        <v>278</v>
      </c>
      <c r="B20" s="6" t="n">
        <v>61122</v>
      </c>
      <c r="C20" s="6" t="n">
        <v>69739</v>
      </c>
    </row>
    <row r="21" spans="1:3">
      <c r="A21" s="4" t="s">
        <v>281</v>
      </c>
    </row>
    <row r="22" spans="1:3">
      <c r="A22" s="3" t="s">
        <v>256</v>
      </c>
    </row>
    <row r="23" spans="1:3">
      <c r="A23" s="4" t="s">
        <v>276</v>
      </c>
      <c r="B23" s="6" t="n">
        <v>72690</v>
      </c>
    </row>
    <row r="24" spans="1:3">
      <c r="A24" s="4" t="s">
        <v>277</v>
      </c>
      <c r="B24" s="6" t="n">
        <v>55628</v>
      </c>
    </row>
    <row r="25" spans="1:3">
      <c r="A25" s="4" t="s">
        <v>278</v>
      </c>
      <c r="B25" s="7" t="n">
        <v>17062</v>
      </c>
      <c r="C25" s="7" t="n">
        <v>175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82</v>
      </c>
      <c r="B1" s="2" t="s">
        <v>2</v>
      </c>
      <c r="C1" s="2" t="s">
        <v>25</v>
      </c>
    </row>
    <row r="2" spans="1:3">
      <c r="A2" s="3" t="s">
        <v>283</v>
      </c>
    </row>
    <row r="3" spans="1:3">
      <c r="A3" s="4" t="s">
        <v>276</v>
      </c>
      <c r="B3" s="7" t="n">
        <v>70789</v>
      </c>
    </row>
    <row r="4" spans="1:3">
      <c r="A4" s="4" t="s">
        <v>284</v>
      </c>
      <c r="B4" s="6" t="n">
        <v>6989</v>
      </c>
    </row>
    <row r="5" spans="1:3">
      <c r="A5" s="4" t="s">
        <v>278</v>
      </c>
      <c r="B5" s="7" t="n">
        <v>63800</v>
      </c>
      <c r="C5" s="7" t="n">
        <v>545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r="1" spans="1:2">
      <c r="A1" s="1" t="s">
        <v>285</v>
      </c>
      <c r="B1" s="2" t="s">
        <v>286</v>
      </c>
    </row>
    <row r="2" spans="1:2">
      <c r="A2" s="3" t="s">
        <v>147</v>
      </c>
    </row>
    <row r="3" spans="1:2">
      <c r="A3" s="4" t="s">
        <v>287</v>
      </c>
      <c r="B3" s="7" t="n">
        <v>1302</v>
      </c>
    </row>
    <row r="4" spans="1:2">
      <c r="A4" s="4" t="s">
        <v>288</v>
      </c>
      <c r="B4" s="6" t="n">
        <v>5208</v>
      </c>
    </row>
    <row r="5" spans="1:2">
      <c r="A5" s="4" t="s">
        <v>289</v>
      </c>
      <c r="B5" s="6" t="n">
        <v>5208</v>
      </c>
    </row>
    <row r="6" spans="1:2">
      <c r="A6" s="4" t="s">
        <v>290</v>
      </c>
      <c r="B6" s="6" t="n">
        <v>5208</v>
      </c>
    </row>
    <row r="7" spans="1:2">
      <c r="A7" s="4" t="s">
        <v>291</v>
      </c>
      <c r="B7" s="7" t="n">
        <v>52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s>
  <sheetData>
    <row r="1" spans="1:6">
      <c r="A1" s="1" t="s">
        <v>292</v>
      </c>
      <c r="B1" s="2" t="s">
        <v>69</v>
      </c>
      <c r="D1" s="2" t="s">
        <v>1</v>
      </c>
      <c r="F1" s="2" t="s">
        <v>267</v>
      </c>
    </row>
    <row r="2" spans="1:6">
      <c r="B2" s="2" t="s">
        <v>2</v>
      </c>
      <c r="C2" s="2" t="s">
        <v>70</v>
      </c>
      <c r="D2" s="2" t="s">
        <v>2</v>
      </c>
      <c r="E2" s="2" t="s">
        <v>70</v>
      </c>
      <c r="F2" s="2" t="s">
        <v>25</v>
      </c>
    </row>
    <row r="3" spans="1:6">
      <c r="A3" s="3" t="s">
        <v>293</v>
      </c>
    </row>
    <row r="4" spans="1:6">
      <c r="A4" s="4" t="s">
        <v>80</v>
      </c>
      <c r="B4" s="7" t="n">
        <v>35335</v>
      </c>
      <c r="C4" s="7" t="n">
        <v>76957</v>
      </c>
      <c r="D4" s="7" t="n">
        <v>153773</v>
      </c>
      <c r="E4" s="7" t="n">
        <v>192956</v>
      </c>
    </row>
    <row r="5" spans="1:6">
      <c r="A5" s="4" t="s">
        <v>294</v>
      </c>
      <c r="B5" s="6" t="n">
        <v>13192</v>
      </c>
      <c r="C5" s="7" t="n">
        <v>55196</v>
      </c>
      <c r="D5" s="6" t="n">
        <v>106094</v>
      </c>
      <c r="E5" s="6" t="n">
        <v>622605</v>
      </c>
    </row>
    <row r="6" spans="1:6">
      <c r="A6" s="4" t="s">
        <v>39</v>
      </c>
      <c r="B6" s="6" t="n">
        <v>115340</v>
      </c>
      <c r="D6" s="6" t="n">
        <v>115340</v>
      </c>
      <c r="F6" s="7" t="n">
        <v>112193</v>
      </c>
    </row>
    <row r="7" spans="1:6">
      <c r="A7" s="4" t="s">
        <v>295</v>
      </c>
    </row>
    <row r="8" spans="1:6">
      <c r="A8" s="3" t="s">
        <v>293</v>
      </c>
    </row>
    <row r="9" spans="1:6">
      <c r="A9" s="4" t="s">
        <v>80</v>
      </c>
      <c r="D9" s="6" t="n">
        <v>98053</v>
      </c>
      <c r="E9" s="6" t="n">
        <v>124997</v>
      </c>
    </row>
    <row r="10" spans="1:6">
      <c r="A10" s="4" t="s">
        <v>39</v>
      </c>
      <c r="B10" s="6" t="n">
        <v>98060</v>
      </c>
      <c r="D10" s="6" t="n">
        <v>98060</v>
      </c>
      <c r="F10" s="6" t="n">
        <v>93418</v>
      </c>
    </row>
    <row r="11" spans="1:6">
      <c r="A11" s="4" t="s">
        <v>296</v>
      </c>
    </row>
    <row r="12" spans="1:6">
      <c r="A12" s="3" t="s">
        <v>293</v>
      </c>
    </row>
    <row r="13" spans="1:6">
      <c r="A13" s="4" t="s">
        <v>80</v>
      </c>
      <c r="D13" s="6" t="n">
        <v>34735</v>
      </c>
      <c r="E13" s="7" t="n">
        <v>42264</v>
      </c>
    </row>
    <row r="14" spans="1:6">
      <c r="A14" s="4" t="s">
        <v>39</v>
      </c>
      <c r="B14" s="6" t="n">
        <v>98060</v>
      </c>
      <c r="D14" s="6" t="n">
        <v>98060</v>
      </c>
      <c r="F14" s="6" t="n">
        <v>93418</v>
      </c>
    </row>
    <row r="15" spans="1:6">
      <c r="A15" s="4" t="s">
        <v>297</v>
      </c>
    </row>
    <row r="16" spans="1:6">
      <c r="A16" s="3" t="s">
        <v>293</v>
      </c>
    </row>
    <row r="17" spans="1:6">
      <c r="A17" s="4" t="s">
        <v>294</v>
      </c>
      <c r="D17" s="6" t="n">
        <v>28920</v>
      </c>
      <c r="F17" s="6" t="n">
        <v>57859</v>
      </c>
    </row>
    <row r="18" spans="1:6">
      <c r="A18" s="4" t="s">
        <v>298</v>
      </c>
    </row>
    <row r="19" spans="1:6">
      <c r="A19" s="3" t="s">
        <v>293</v>
      </c>
    </row>
    <row r="20" spans="1:6">
      <c r="A20" s="4" t="s">
        <v>80</v>
      </c>
      <c r="D20" s="6" t="n">
        <v>20985</v>
      </c>
    </row>
    <row r="21" spans="1:6">
      <c r="A21" s="4" t="s">
        <v>39</v>
      </c>
      <c r="B21" s="7" t="n">
        <v>17280</v>
      </c>
      <c r="D21" s="7" t="n">
        <v>17280</v>
      </c>
      <c r="F21" s="7" t="n">
        <v>187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1"/>
    <col customWidth="1" max="2" min="2" width="21"/>
    <col customWidth="1" max="3" min="3" width="17"/>
    <col customWidth="1" max="4" min="4" width="14"/>
    <col customWidth="1" max="5" min="5" width="37"/>
    <col customWidth="1" max="6" min="6" width="21"/>
    <col customWidth="1" max="7" min="7" width="17"/>
    <col customWidth="1" max="8" min="8" width="27"/>
  </cols>
  <sheetData>
    <row r="1" spans="1:8">
      <c r="A1" s="1" t="s">
        <v>299</v>
      </c>
      <c r="B1" s="2" t="s">
        <v>1</v>
      </c>
      <c r="F1" t="n"/>
    </row>
    <row r="2" spans="1:8">
      <c r="B2" s="2" t="s">
        <v>286</v>
      </c>
      <c r="C2" s="2" t="s">
        <v>300</v>
      </c>
      <c r="D2" s="2" t="s">
        <v>301</v>
      </c>
      <c r="E2" s="2" t="s">
        <v>302</v>
      </c>
      <c r="F2" s="2" t="s">
        <v>303</v>
      </c>
      <c r="G2" s="2" t="s">
        <v>304</v>
      </c>
      <c r="H2" s="2" t="s">
        <v>305</v>
      </c>
    </row>
    <row r="3" spans="1:8">
      <c r="A3" s="3" t="s">
        <v>306</v>
      </c>
    </row>
    <row r="4" spans="1:8">
      <c r="A4" s="4" t="s">
        <v>40</v>
      </c>
      <c r="B4" s="7" t="n">
        <v>27343</v>
      </c>
      <c r="C4" s="10" t="n">
        <v>37000</v>
      </c>
      <c r="F4" s="7" t="n">
        <v>29707</v>
      </c>
      <c r="G4" s="10" t="n">
        <v>37000</v>
      </c>
    </row>
    <row r="5" spans="1:8">
      <c r="A5" s="4" t="s">
        <v>51</v>
      </c>
      <c r="B5" s="6" t="n">
        <v>74742</v>
      </c>
      <c r="F5" s="6" t="n">
        <v>74742</v>
      </c>
      <c r="H5" s="7" t="n">
        <v>50000</v>
      </c>
    </row>
    <row r="6" spans="1:8">
      <c r="A6" s="4" t="s">
        <v>307</v>
      </c>
      <c r="E6" s="6" t="n">
        <v>100000</v>
      </c>
      <c r="H6" s="6" t="n">
        <v>10000000</v>
      </c>
    </row>
    <row r="7" spans="1:8">
      <c r="A7" s="4" t="s">
        <v>308</v>
      </c>
      <c r="E7" s="7" t="n">
        <v>50000</v>
      </c>
    </row>
    <row r="8" spans="1:8">
      <c r="A8" s="4" t="s">
        <v>309</v>
      </c>
      <c r="D8" s="4" t="s">
        <v>310</v>
      </c>
      <c r="E8" s="4" t="s">
        <v>311</v>
      </c>
    </row>
    <row r="9" spans="1:8">
      <c r="A9" s="4" t="s">
        <v>312</v>
      </c>
      <c r="B9" s="6" t="n">
        <v>1200</v>
      </c>
    </row>
    <row r="10" spans="1:8">
      <c r="A10" s="4" t="s">
        <v>313</v>
      </c>
      <c r="B10" s="6" t="n">
        <v>9755</v>
      </c>
    </row>
    <row r="11" spans="1:8">
      <c r="A11" s="4" t="s">
        <v>314</v>
      </c>
      <c r="B11" s="6" t="n">
        <v>9755</v>
      </c>
    </row>
    <row r="12" spans="1:8">
      <c r="A12" s="4" t="s">
        <v>315</v>
      </c>
      <c r="B12" s="6" t="n">
        <v>50000</v>
      </c>
    </row>
    <row r="13" spans="1:8">
      <c r="A13" s="4" t="s">
        <v>316</v>
      </c>
      <c r="E13" s="9" t="n">
        <v>0.15</v>
      </c>
    </row>
    <row r="14" spans="1:8">
      <c r="A14" s="4" t="s">
        <v>317</v>
      </c>
    </row>
    <row r="15" spans="1:8">
      <c r="A15" s="3" t="s">
        <v>306</v>
      </c>
    </row>
    <row r="16" spans="1:8">
      <c r="A16" s="4" t="s">
        <v>40</v>
      </c>
      <c r="B16" s="6" t="n">
        <v>46779</v>
      </c>
      <c r="C16" s="6" t="n">
        <v>63300</v>
      </c>
      <c r="F16" s="6" t="n">
        <v>50738</v>
      </c>
      <c r="G16" s="6" t="n">
        <v>63300</v>
      </c>
    </row>
    <row r="17" spans="1:8">
      <c r="A17" s="4" t="s">
        <v>318</v>
      </c>
    </row>
    <row r="18" spans="1:8">
      <c r="A18" s="3" t="s">
        <v>306</v>
      </c>
    </row>
    <row r="19" spans="1:8">
      <c r="A19" s="4" t="s">
        <v>40</v>
      </c>
      <c r="B19" s="6" t="n">
        <v>17500</v>
      </c>
      <c r="F19" s="6" t="n">
        <v>17500</v>
      </c>
    </row>
    <row r="20" spans="1:8">
      <c r="A20" s="4" t="s">
        <v>319</v>
      </c>
    </row>
    <row r="21" spans="1:8">
      <c r="A21" s="3" t="s">
        <v>306</v>
      </c>
    </row>
    <row r="22" spans="1:8">
      <c r="A22" s="4" t="s">
        <v>40</v>
      </c>
      <c r="B22" s="6" t="n">
        <v>15000</v>
      </c>
      <c r="F22" s="6" t="n">
        <v>15000</v>
      </c>
    </row>
    <row r="23" spans="1:8">
      <c r="A23" s="4" t="s">
        <v>320</v>
      </c>
    </row>
    <row r="24" spans="1:8">
      <c r="A24" s="3" t="s">
        <v>306</v>
      </c>
    </row>
    <row r="25" spans="1:8">
      <c r="A25" s="4" t="s">
        <v>40</v>
      </c>
      <c r="B25" s="6" t="n">
        <v>13963</v>
      </c>
      <c r="C25" s="6" t="n">
        <v>18895</v>
      </c>
      <c r="F25" s="6" t="n">
        <v>15171</v>
      </c>
      <c r="G25" s="10" t="n">
        <v>18895</v>
      </c>
    </row>
    <row r="26" spans="1:8">
      <c r="A26" s="4" t="s">
        <v>321</v>
      </c>
    </row>
    <row r="27" spans="1:8">
      <c r="A27" s="3" t="s">
        <v>306</v>
      </c>
    </row>
    <row r="28" spans="1:8">
      <c r="A28" s="4" t="s">
        <v>40</v>
      </c>
      <c r="B28" s="6" t="n">
        <v>7500</v>
      </c>
      <c r="F28" s="6" t="n">
        <v>7500</v>
      </c>
    </row>
    <row r="29" spans="1:8">
      <c r="A29" s="4" t="s">
        <v>322</v>
      </c>
    </row>
    <row r="30" spans="1:8">
      <c r="A30" s="3" t="s">
        <v>306</v>
      </c>
    </row>
    <row r="31" spans="1:8">
      <c r="A31" s="4" t="s">
        <v>40</v>
      </c>
      <c r="B31" s="6" t="n">
        <v>4490</v>
      </c>
      <c r="F31" s="7" t="n">
        <v>4490</v>
      </c>
    </row>
    <row r="32" spans="1:8">
      <c r="A32" s="4" t="s">
        <v>323</v>
      </c>
    </row>
    <row r="33" spans="1:8">
      <c r="A33" s="3" t="s">
        <v>306</v>
      </c>
    </row>
    <row r="34" spans="1:8">
      <c r="A34" s="4" t="s">
        <v>40</v>
      </c>
      <c r="B34" s="7" t="n">
        <v>5961</v>
      </c>
      <c r="C34" s="10" t="n">
        <v>8066</v>
      </c>
      <c r="F34" s="4" t="s">
        <v>45</v>
      </c>
    </row>
  </sheetData>
  <mergeCells count="2">
    <mergeCell ref="A1:A2"/>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24</v>
      </c>
      <c r="B1" s="2" t="s">
        <v>2</v>
      </c>
      <c r="C1" s="2" t="s">
        <v>25</v>
      </c>
    </row>
    <row r="2" spans="1:3">
      <c r="A2" s="3" t="s">
        <v>223</v>
      </c>
    </row>
    <row r="3" spans="1:3">
      <c r="A3" s="4" t="s">
        <v>325</v>
      </c>
      <c r="B3" s="7" t="n">
        <v>-7613</v>
      </c>
      <c r="C3" s="7" t="n">
        <v>-17325</v>
      </c>
    </row>
    <row r="4" spans="1:3">
      <c r="A4" s="4" t="s">
        <v>326</v>
      </c>
      <c r="B4" s="6" t="n">
        <v>5270</v>
      </c>
      <c r="C4" s="4" t="s">
        <v>45</v>
      </c>
    </row>
    <row r="5" spans="1:3">
      <c r="A5" s="4" t="s">
        <v>225</v>
      </c>
    </row>
    <row r="6" spans="1:3">
      <c r="A6" s="3" t="s">
        <v>223</v>
      </c>
    </row>
    <row r="7" spans="1:3">
      <c r="A7" s="6" t="n">
        <v>2016</v>
      </c>
      <c r="B7" s="6" t="n">
        <v>2224</v>
      </c>
    </row>
    <row r="8" spans="1:3">
      <c r="A8" s="6" t="n">
        <v>2017</v>
      </c>
      <c r="B8" s="6" t="n">
        <v>8896</v>
      </c>
    </row>
    <row r="9" spans="1:3">
      <c r="A9" s="6" t="n">
        <v>2018</v>
      </c>
      <c r="B9" s="6" t="n">
        <v>3336</v>
      </c>
    </row>
    <row r="10" spans="1:3">
      <c r="A10" s="4" t="s">
        <v>327</v>
      </c>
      <c r="B10" s="6" t="n">
        <v>14456</v>
      </c>
    </row>
    <row r="11" spans="1:3">
      <c r="A11" s="4" t="s">
        <v>328</v>
      </c>
      <c r="B11" s="6" t="n">
        <v>-1573</v>
      </c>
    </row>
    <row r="12" spans="1:3">
      <c r="A12" s="4" t="s">
        <v>329</v>
      </c>
      <c r="B12" s="6" t="n">
        <v>12883</v>
      </c>
    </row>
    <row r="13" spans="1:3">
      <c r="A13" s="4" t="s">
        <v>325</v>
      </c>
      <c r="B13" s="6" t="n">
        <v>-7613</v>
      </c>
    </row>
    <row r="14" spans="1:3">
      <c r="A14" s="4" t="s">
        <v>326</v>
      </c>
      <c r="B14" s="7" t="n">
        <v>52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70"/>
    <col customWidth="1" max="3" min="3" width="61"/>
    <col customWidth="1" max="4" min="4" width="80"/>
    <col customWidth="1" max="5" min="5" width="80"/>
    <col customWidth="1" max="6" min="6" width="69"/>
  </cols>
  <sheetData>
    <row r="1" spans="1:6">
      <c r="A1" s="1" t="s">
        <v>330</v>
      </c>
      <c r="B1" s="2" t="s">
        <v>331</v>
      </c>
      <c r="C1" s="2" t="s">
        <v>332</v>
      </c>
      <c r="D1" s="2" t="s">
        <v>333</v>
      </c>
      <c r="E1" s="2" t="s">
        <v>334</v>
      </c>
      <c r="F1" s="2" t="s">
        <v>2</v>
      </c>
    </row>
    <row r="2" spans="1:6">
      <c r="A2" s="3" t="s">
        <v>335</v>
      </c>
    </row>
    <row r="3" spans="1:6">
      <c r="A3" s="4" t="s">
        <v>336</v>
      </c>
      <c r="F3" s="4" t="s">
        <v>337</v>
      </c>
    </row>
    <row r="4" spans="1:6">
      <c r="A4" s="4" t="s">
        <v>338</v>
      </c>
      <c r="B4" s="4" t="s">
        <v>339</v>
      </c>
      <c r="C4" s="4" t="s">
        <v>340</v>
      </c>
    </row>
    <row r="5" spans="1:6">
      <c r="A5" s="4" t="s">
        <v>341</v>
      </c>
      <c r="D5" s="4" t="s">
        <v>342</v>
      </c>
      <c r="E5" s="4" t="s">
        <v>3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0299</v>
      </c>
      <c r="C4" s="7" t="n">
        <v>39116</v>
      </c>
      <c r="D4" s="7" t="n">
        <v>81067</v>
      </c>
      <c r="E4" s="7" t="n">
        <v>116912</v>
      </c>
    </row>
    <row r="5" spans="1:5">
      <c r="A5" s="4" t="s">
        <v>73</v>
      </c>
      <c r="B5" s="4" t="s">
        <v>45</v>
      </c>
      <c r="C5" s="4" t="s">
        <v>45</v>
      </c>
      <c r="D5" s="4" t="s">
        <v>45</v>
      </c>
      <c r="E5" s="4" t="s">
        <v>45</v>
      </c>
    </row>
    <row r="6" spans="1:5">
      <c r="A6" s="4" t="s">
        <v>74</v>
      </c>
      <c r="B6" s="7" t="n">
        <v>30299</v>
      </c>
      <c r="C6" s="7" t="n">
        <v>39116</v>
      </c>
      <c r="D6" s="7" t="n">
        <v>81067</v>
      </c>
      <c r="E6" s="7" t="n">
        <v>116912</v>
      </c>
    </row>
    <row r="7" spans="1:5">
      <c r="A7" s="3" t="s">
        <v>75</v>
      </c>
    </row>
    <row r="8" spans="1:5">
      <c r="A8" s="4" t="s">
        <v>76</v>
      </c>
      <c r="B8" s="6" t="n">
        <v>35751</v>
      </c>
      <c r="C8" s="6" t="n">
        <v>135735</v>
      </c>
      <c r="D8" s="6" t="n">
        <v>182344</v>
      </c>
      <c r="E8" s="6" t="n">
        <v>395319</v>
      </c>
    </row>
    <row r="9" spans="1:5">
      <c r="A9" s="4" t="s">
        <v>77</v>
      </c>
      <c r="B9" s="6" t="n">
        <v>8237</v>
      </c>
      <c r="C9" s="6" t="n">
        <v>6846</v>
      </c>
      <c r="D9" s="6" t="n">
        <v>19462</v>
      </c>
      <c r="E9" s="6" t="n">
        <v>26896</v>
      </c>
    </row>
    <row r="10" spans="1:5">
      <c r="A10" s="4" t="s">
        <v>78</v>
      </c>
      <c r="B10" s="6" t="n">
        <v>-3767</v>
      </c>
      <c r="C10" s="6" t="n">
        <v>-3397</v>
      </c>
      <c r="D10" s="6" t="n">
        <v>-4226</v>
      </c>
      <c r="E10" s="6" t="n">
        <v>-50385</v>
      </c>
    </row>
    <row r="11" spans="1:5">
      <c r="A11" s="4" t="s">
        <v>79</v>
      </c>
      <c r="B11" s="6" t="n">
        <v>37775</v>
      </c>
      <c r="C11" s="6" t="n">
        <v>90514</v>
      </c>
      <c r="D11" s="6" t="n">
        <v>193875</v>
      </c>
      <c r="E11" s="6" t="n">
        <v>471801</v>
      </c>
    </row>
    <row r="12" spans="1:5">
      <c r="A12" s="4" t="s">
        <v>80</v>
      </c>
      <c r="B12" s="6" t="n">
        <v>35335</v>
      </c>
      <c r="C12" s="6" t="n">
        <v>76957</v>
      </c>
      <c r="D12" s="6" t="n">
        <v>153773</v>
      </c>
      <c r="E12" s="6" t="n">
        <v>192956</v>
      </c>
    </row>
    <row r="13" spans="1:5">
      <c r="A13" s="4" t="s">
        <v>81</v>
      </c>
      <c r="B13" s="6" t="n">
        <v>18304</v>
      </c>
      <c r="C13" s="6" t="n">
        <v>35786</v>
      </c>
      <c r="D13" s="6" t="n">
        <v>118378</v>
      </c>
      <c r="E13" s="6" t="n">
        <v>105552</v>
      </c>
    </row>
    <row r="14" spans="1:5">
      <c r="A14" s="4" t="s">
        <v>82</v>
      </c>
      <c r="B14" s="6" t="n">
        <v>13192</v>
      </c>
      <c r="C14" s="6" t="n">
        <v>55196</v>
      </c>
      <c r="D14" s="6" t="n">
        <v>106094</v>
      </c>
      <c r="E14" s="6" t="n">
        <v>622605</v>
      </c>
    </row>
    <row r="15" spans="1:5">
      <c r="A15" s="4" t="s">
        <v>83</v>
      </c>
      <c r="B15" s="6" t="n">
        <v>144827</v>
      </c>
      <c r="C15" s="6" t="n">
        <v>397637</v>
      </c>
      <c r="D15" s="6" t="n">
        <v>769700</v>
      </c>
      <c r="E15" s="6" t="n">
        <v>1764744</v>
      </c>
    </row>
    <row r="16" spans="1:5">
      <c r="A16" s="4" t="s">
        <v>84</v>
      </c>
      <c r="B16" s="6" t="n">
        <v>-114528</v>
      </c>
      <c r="C16" s="6" t="n">
        <v>-358521</v>
      </c>
      <c r="D16" s="6" t="n">
        <v>-688633</v>
      </c>
      <c r="E16" s="6" t="n">
        <v>-1647832</v>
      </c>
    </row>
    <row r="17" spans="1:5">
      <c r="A17" s="3" t="s">
        <v>85</v>
      </c>
    </row>
    <row r="18" spans="1:5">
      <c r="A18" s="4" t="s">
        <v>86</v>
      </c>
      <c r="D18" s="6" t="n">
        <v>-24000</v>
      </c>
      <c r="E18" s="6" t="n">
        <v>1759</v>
      </c>
    </row>
    <row r="19" spans="1:5">
      <c r="A19" s="4" t="s">
        <v>87</v>
      </c>
      <c r="B19" s="6" t="n">
        <v>-42017</v>
      </c>
      <c r="C19" s="6" t="n">
        <v>-27563</v>
      </c>
      <c r="D19" s="6" t="n">
        <v>-360724</v>
      </c>
      <c r="E19" s="6" t="n">
        <v>-49391</v>
      </c>
    </row>
    <row r="20" spans="1:5">
      <c r="A20" s="4" t="s">
        <v>88</v>
      </c>
      <c r="B20" s="6" t="n">
        <v>-119190</v>
      </c>
      <c r="C20" s="6" t="n">
        <v>-35370</v>
      </c>
      <c r="D20" s="6" t="n">
        <v>-210615</v>
      </c>
      <c r="E20" s="6" t="n">
        <v>-35370</v>
      </c>
    </row>
    <row r="21" spans="1:5">
      <c r="A21" s="4" t="s">
        <v>89</v>
      </c>
      <c r="B21" s="6" t="n">
        <v>-18981</v>
      </c>
      <c r="C21" s="6" t="n">
        <v>-9261</v>
      </c>
      <c r="D21" s="6" t="n">
        <v>-76676</v>
      </c>
      <c r="E21" s="6" t="n">
        <v>-27231</v>
      </c>
    </row>
    <row r="22" spans="1:5">
      <c r="A22" s="4" t="s">
        <v>90</v>
      </c>
      <c r="B22" s="6" t="n">
        <v>-180188</v>
      </c>
      <c r="C22" s="6" t="n">
        <v>-72194</v>
      </c>
      <c r="D22" s="6" t="n">
        <v>-672015</v>
      </c>
      <c r="E22" s="6" t="n">
        <v>-110233</v>
      </c>
    </row>
    <row r="23" spans="1:5">
      <c r="A23" s="4" t="s">
        <v>91</v>
      </c>
      <c r="B23" s="6" t="n">
        <v>-294716</v>
      </c>
      <c r="C23" s="6" t="n">
        <v>-430715</v>
      </c>
      <c r="D23" s="6" t="n">
        <v>-1360648</v>
      </c>
      <c r="E23" s="6" t="n">
        <v>-1758065</v>
      </c>
    </row>
    <row r="24" spans="1:5">
      <c r="A24" s="4" t="s">
        <v>92</v>
      </c>
      <c r="B24" s="6" t="n">
        <v>3756</v>
      </c>
      <c r="C24" s="6" t="n">
        <v>18523</v>
      </c>
      <c r="D24" s="6" t="n">
        <v>32902</v>
      </c>
      <c r="E24" s="6" t="n">
        <v>59608</v>
      </c>
    </row>
    <row r="25" spans="1:5">
      <c r="A25" s="4" t="s">
        <v>93</v>
      </c>
      <c r="B25" s="7" t="n">
        <v>-290960</v>
      </c>
      <c r="C25" s="7" t="n">
        <v>-412192</v>
      </c>
      <c r="D25" s="7" t="n">
        <v>-1327746</v>
      </c>
      <c r="E25" s="7" t="n">
        <v>-1698457</v>
      </c>
    </row>
    <row r="26" spans="1:5">
      <c r="A26" s="4" t="s">
        <v>94</v>
      </c>
      <c r="B26" s="7" t="n">
        <v>0</v>
      </c>
      <c r="C26" s="9" t="n">
        <v>-0.01</v>
      </c>
      <c r="D26" s="9" t="n">
        <v>-0.02</v>
      </c>
      <c r="E26" s="9" t="n">
        <v>-0.02</v>
      </c>
    </row>
    <row r="27" spans="1:5">
      <c r="A27" s="4" t="s">
        <v>95</v>
      </c>
      <c r="B27" s="6" t="n">
        <v>80407995</v>
      </c>
      <c r="C27" s="6" t="n">
        <v>71333248</v>
      </c>
      <c r="D27" s="6" t="n">
        <v>75562065</v>
      </c>
      <c r="E27" s="6" t="n">
        <v>70789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V10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43</v>
      </c>
      <c r="B1" s="2" t="s">
        <v>344</v>
      </c>
      <c r="C1" s="2" t="s">
        <v>345</v>
      </c>
      <c r="D1" s="2" t="s">
        <v>346</v>
      </c>
      <c r="E1" s="2" t="s">
        <v>347</v>
      </c>
      <c r="F1" s="2" t="s">
        <v>348</v>
      </c>
      <c r="G1" s="2" t="s">
        <v>349</v>
      </c>
      <c r="H1" s="2" t="s">
        <v>350</v>
      </c>
      <c r="I1" s="2" t="s">
        <v>351</v>
      </c>
      <c r="J1" s="2" t="s">
        <v>352</v>
      </c>
      <c r="K1" s="2" t="s">
        <v>2</v>
      </c>
      <c r="L1" s="2" t="s">
        <v>70</v>
      </c>
      <c r="M1" s="2" t="s">
        <v>2</v>
      </c>
      <c r="N1" s="2" t="s">
        <v>70</v>
      </c>
      <c r="O1" s="2" t="s">
        <v>353</v>
      </c>
      <c r="P1" s="2" t="s">
        <v>354</v>
      </c>
      <c r="Q1" s="2" t="s">
        <v>355</v>
      </c>
      <c r="R1" s="2" t="s">
        <v>25</v>
      </c>
      <c r="S1" s="2" t="s">
        <v>356</v>
      </c>
      <c r="T1" s="2" t="s">
        <v>357</v>
      </c>
      <c r="U1" s="2" t="s">
        <v>358</v>
      </c>
      <c r="V1" s="2" t="s">
        <v>359</v>
      </c>
    </row>
    <row r="2" spans="1:22">
      <c r="A2" s="3" t="s">
        <v>360</v>
      </c>
    </row>
    <row r="3" spans="1:22">
      <c r="A3" s="4" t="s">
        <v>118</v>
      </c>
      <c r="M3" s="7" t="n">
        <v>367000</v>
      </c>
      <c r="N3" s="7" t="n">
        <v>115500</v>
      </c>
    </row>
    <row r="4" spans="1:22">
      <c r="A4" s="4" t="s">
        <v>361</v>
      </c>
      <c r="M4" s="6" t="n">
        <v>100000</v>
      </c>
    </row>
    <row r="5" spans="1:22">
      <c r="A5" s="4" t="s">
        <v>362</v>
      </c>
      <c r="M5" s="9" t="n">
        <v>0.15</v>
      </c>
    </row>
    <row r="6" spans="1:22">
      <c r="A6" s="4" t="s">
        <v>363</v>
      </c>
      <c r="K6" s="7" t="n">
        <v>42017</v>
      </c>
      <c r="L6" s="7" t="n">
        <v>27563</v>
      </c>
      <c r="M6" s="7" t="n">
        <v>360724</v>
      </c>
      <c r="N6" s="7" t="n">
        <v>49391</v>
      </c>
    </row>
    <row r="7" spans="1:22">
      <c r="A7" s="4" t="s">
        <v>364</v>
      </c>
      <c r="P7" s="7" t="n">
        <v>24000</v>
      </c>
    </row>
    <row r="8" spans="1:22">
      <c r="A8" s="4" t="s">
        <v>365</v>
      </c>
      <c r="K8" s="6" t="n">
        <v>1125000</v>
      </c>
      <c r="M8" s="6" t="n">
        <v>1125000</v>
      </c>
    </row>
    <row r="9" spans="1:22">
      <c r="A9" s="4" t="s">
        <v>366</v>
      </c>
      <c r="K9" s="7" t="n">
        <v>244638</v>
      </c>
      <c r="M9" s="7" t="n">
        <v>244638</v>
      </c>
      <c r="R9" s="7" t="n">
        <v>189520</v>
      </c>
    </row>
    <row r="10" spans="1:22">
      <c r="A10" s="4" t="s">
        <v>367</v>
      </c>
    </row>
    <row r="11" spans="1:22">
      <c r="A11" s="3" t="s">
        <v>360</v>
      </c>
    </row>
    <row r="12" spans="1:22">
      <c r="A12" s="4" t="s">
        <v>118</v>
      </c>
      <c r="G12" s="7" t="n">
        <v>250000</v>
      </c>
    </row>
    <row r="13" spans="1:22">
      <c r="A13" s="4" t="s">
        <v>368</v>
      </c>
      <c r="G13" s="4" t="s">
        <v>369</v>
      </c>
    </row>
    <row r="14" spans="1:22">
      <c r="A14" s="4" t="s">
        <v>370</v>
      </c>
      <c r="G14" s="6" t="n">
        <v>625000</v>
      </c>
    </row>
    <row r="15" spans="1:22">
      <c r="A15" s="4" t="s">
        <v>371</v>
      </c>
      <c r="G15" s="9" t="n">
        <v>0.4</v>
      </c>
    </row>
    <row r="16" spans="1:22">
      <c r="A16" s="4" t="s">
        <v>361</v>
      </c>
      <c r="G16" s="6" t="n">
        <v>250000</v>
      </c>
    </row>
    <row r="17" spans="1:22">
      <c r="A17" s="4" t="s">
        <v>362</v>
      </c>
      <c r="G17" s="9" t="n">
        <v>0.5</v>
      </c>
    </row>
    <row r="18" spans="1:22">
      <c r="A18" s="4" t="s">
        <v>372</v>
      </c>
      <c r="G18" s="7" t="n">
        <v>45930</v>
      </c>
    </row>
    <row r="19" spans="1:22">
      <c r="A19" s="4" t="s">
        <v>363</v>
      </c>
      <c r="G19" s="6" t="n">
        <v>45930</v>
      </c>
    </row>
    <row r="20" spans="1:22">
      <c r="A20" s="4" t="s">
        <v>373</v>
      </c>
      <c r="G20" s="7" t="n">
        <v>250000</v>
      </c>
      <c r="H20" s="7" t="n">
        <v>150000000</v>
      </c>
      <c r="K20" s="6" t="n">
        <v>50000</v>
      </c>
      <c r="M20" s="6" t="n">
        <v>50000</v>
      </c>
      <c r="R20" s="6" t="n">
        <v>59853</v>
      </c>
      <c r="T20" s="7" t="n">
        <v>114661</v>
      </c>
      <c r="U20" s="7" t="n">
        <v>150000</v>
      </c>
    </row>
    <row r="21" spans="1:22">
      <c r="A21" s="4" t="s">
        <v>364</v>
      </c>
      <c r="J21" s="7" t="n">
        <v>50000</v>
      </c>
      <c r="R21" s="7" t="n">
        <v>54808</v>
      </c>
      <c r="T21" s="6" t="n">
        <v>40000</v>
      </c>
      <c r="V21" s="7" t="n">
        <v>150000</v>
      </c>
    </row>
    <row r="22" spans="1:22">
      <c r="A22" s="4" t="s">
        <v>374</v>
      </c>
      <c r="J22" s="7" t="n">
        <v>122535</v>
      </c>
      <c r="V22" s="7" t="n">
        <v>43890</v>
      </c>
    </row>
    <row r="23" spans="1:22">
      <c r="A23" s="4" t="s">
        <v>375</v>
      </c>
      <c r="J23" s="4" t="s">
        <v>376</v>
      </c>
    </row>
    <row r="24" spans="1:22">
      <c r="A24" s="4" t="s">
        <v>377</v>
      </c>
      <c r="U24" s="7" t="n">
        <v>10000</v>
      </c>
    </row>
    <row r="25" spans="1:22">
      <c r="A25" s="4" t="s">
        <v>378</v>
      </c>
      <c r="H25" s="6" t="n">
        <v>4438</v>
      </c>
      <c r="I25" s="7" t="n">
        <v>6836</v>
      </c>
    </row>
    <row r="26" spans="1:22">
      <c r="A26" s="4" t="s">
        <v>365</v>
      </c>
      <c r="I26" s="6" t="n">
        <v>100000</v>
      </c>
    </row>
    <row r="27" spans="1:22">
      <c r="A27" s="4" t="s">
        <v>379</v>
      </c>
      <c r="I27" s="9" t="n">
        <v>0.12</v>
      </c>
    </row>
    <row r="28" spans="1:22">
      <c r="A28" s="4" t="s">
        <v>380</v>
      </c>
      <c r="H28" s="6" t="n">
        <v>10000</v>
      </c>
    </row>
    <row r="29" spans="1:22">
      <c r="A29" s="4" t="s">
        <v>381</v>
      </c>
      <c r="H29" s="7" t="n">
        <v>12901</v>
      </c>
    </row>
    <row r="30" spans="1:22">
      <c r="A30" s="4" t="s">
        <v>382</v>
      </c>
      <c r="T30" s="7" t="n">
        <v>12901</v>
      </c>
    </row>
    <row r="31" spans="1:22">
      <c r="A31" s="4" t="s">
        <v>383</v>
      </c>
    </row>
    <row r="32" spans="1:22">
      <c r="A32" s="3" t="s">
        <v>360</v>
      </c>
    </row>
    <row r="33" spans="1:22">
      <c r="A33" s="4" t="s">
        <v>118</v>
      </c>
      <c r="F33" s="7" t="n">
        <v>10000</v>
      </c>
    </row>
    <row r="34" spans="1:22">
      <c r="A34" s="4" t="s">
        <v>368</v>
      </c>
      <c r="F34" s="4" t="s">
        <v>369</v>
      </c>
    </row>
    <row r="35" spans="1:22">
      <c r="A35" s="4" t="s">
        <v>371</v>
      </c>
      <c r="F35" s="9" t="n">
        <v>0.04</v>
      </c>
    </row>
    <row r="36" spans="1:22">
      <c r="A36" s="4" t="s">
        <v>373</v>
      </c>
      <c r="K36" s="6" t="n">
        <v>10000</v>
      </c>
      <c r="M36" s="6" t="n">
        <v>10000</v>
      </c>
    </row>
    <row r="37" spans="1:22">
      <c r="A37" s="4" t="s">
        <v>384</v>
      </c>
      <c r="F37" s="7" t="n">
        <v>10000</v>
      </c>
    </row>
    <row r="38" spans="1:22">
      <c r="A38" s="4" t="s">
        <v>385</v>
      </c>
      <c r="F38" s="7" t="n">
        <v>10000</v>
      </c>
    </row>
    <row r="39" spans="1:22">
      <c r="A39" s="4" t="s">
        <v>386</v>
      </c>
    </row>
    <row r="40" spans="1:22">
      <c r="A40" s="3" t="s">
        <v>360</v>
      </c>
    </row>
    <row r="41" spans="1:22">
      <c r="A41" s="4" t="s">
        <v>118</v>
      </c>
      <c r="E41" s="7" t="n">
        <v>58000</v>
      </c>
    </row>
    <row r="42" spans="1:22">
      <c r="A42" s="4" t="s">
        <v>368</v>
      </c>
      <c r="E42" s="4" t="s">
        <v>369</v>
      </c>
    </row>
    <row r="43" spans="1:22">
      <c r="A43" s="4" t="s">
        <v>371</v>
      </c>
      <c r="E43" s="9" t="n">
        <v>0.04</v>
      </c>
    </row>
    <row r="44" spans="1:22">
      <c r="A44" s="4" t="s">
        <v>373</v>
      </c>
      <c r="K44" s="6" t="n">
        <v>58000</v>
      </c>
      <c r="M44" s="6" t="n">
        <v>58000</v>
      </c>
    </row>
    <row r="45" spans="1:22">
      <c r="A45" s="4" t="s">
        <v>384</v>
      </c>
      <c r="E45" s="7" t="n">
        <v>58000</v>
      </c>
    </row>
    <row r="46" spans="1:22">
      <c r="A46" s="4" t="s">
        <v>385</v>
      </c>
      <c r="E46" s="7" t="n">
        <v>58000</v>
      </c>
    </row>
    <row r="47" spans="1:22">
      <c r="A47" s="4" t="s">
        <v>387</v>
      </c>
    </row>
    <row r="48" spans="1:22">
      <c r="A48" s="3" t="s">
        <v>360</v>
      </c>
    </row>
    <row r="49" spans="1:22">
      <c r="A49" s="4" t="s">
        <v>118</v>
      </c>
      <c r="D49" s="7" t="n">
        <v>94000</v>
      </c>
    </row>
    <row r="50" spans="1:22">
      <c r="A50" s="4" t="s">
        <v>368</v>
      </c>
      <c r="D50" s="4" t="s">
        <v>369</v>
      </c>
    </row>
    <row r="51" spans="1:22">
      <c r="A51" s="4" t="s">
        <v>371</v>
      </c>
      <c r="D51" s="9" t="n">
        <v>0.04</v>
      </c>
    </row>
    <row r="52" spans="1:22">
      <c r="A52" s="4" t="s">
        <v>373</v>
      </c>
      <c r="K52" s="6" t="n">
        <v>94000</v>
      </c>
      <c r="M52" s="6" t="n">
        <v>94000</v>
      </c>
    </row>
    <row r="53" spans="1:22">
      <c r="A53" s="4" t="s">
        <v>384</v>
      </c>
      <c r="D53" s="7" t="n">
        <v>94000</v>
      </c>
    </row>
    <row r="54" spans="1:22">
      <c r="A54" s="4" t="s">
        <v>385</v>
      </c>
      <c r="D54" s="7" t="n">
        <v>94000</v>
      </c>
    </row>
    <row r="55" spans="1:22">
      <c r="A55" s="4" t="s">
        <v>388</v>
      </c>
    </row>
    <row r="56" spans="1:22">
      <c r="A56" s="3" t="s">
        <v>360</v>
      </c>
    </row>
    <row r="57" spans="1:22">
      <c r="A57" s="4" t="s">
        <v>118</v>
      </c>
      <c r="C57" s="7" t="n">
        <v>15000</v>
      </c>
    </row>
    <row r="58" spans="1:22">
      <c r="A58" s="4" t="s">
        <v>368</v>
      </c>
      <c r="C58" s="4" t="s">
        <v>369</v>
      </c>
    </row>
    <row r="59" spans="1:22">
      <c r="A59" s="4" t="s">
        <v>371</v>
      </c>
      <c r="C59" s="9" t="n">
        <v>0.04</v>
      </c>
    </row>
    <row r="60" spans="1:22">
      <c r="A60" s="4" t="s">
        <v>373</v>
      </c>
      <c r="K60" s="6" t="n">
        <v>15000</v>
      </c>
      <c r="M60" s="6" t="n">
        <v>15000</v>
      </c>
    </row>
    <row r="61" spans="1:22">
      <c r="A61" s="4" t="s">
        <v>384</v>
      </c>
      <c r="C61" s="7" t="n">
        <v>15000</v>
      </c>
    </row>
    <row r="62" spans="1:22">
      <c r="A62" s="4" t="s">
        <v>385</v>
      </c>
      <c r="C62" s="7" t="n">
        <v>15000</v>
      </c>
    </row>
    <row r="63" spans="1:22">
      <c r="A63" s="4" t="s">
        <v>389</v>
      </c>
    </row>
    <row r="64" spans="1:22">
      <c r="A64" s="3" t="s">
        <v>360</v>
      </c>
    </row>
    <row r="65" spans="1:22">
      <c r="A65" s="4" t="s">
        <v>118</v>
      </c>
      <c r="B65" s="7" t="n">
        <v>15000</v>
      </c>
    </row>
    <row r="66" spans="1:22">
      <c r="A66" s="4" t="s">
        <v>368</v>
      </c>
      <c r="B66" s="4" t="s">
        <v>369</v>
      </c>
    </row>
    <row r="67" spans="1:22">
      <c r="A67" s="4" t="s">
        <v>371</v>
      </c>
      <c r="B67" s="9" t="n">
        <v>0.04</v>
      </c>
    </row>
    <row r="68" spans="1:22">
      <c r="A68" s="4" t="s">
        <v>373</v>
      </c>
      <c r="K68" s="6" t="n">
        <v>15000</v>
      </c>
      <c r="M68" s="6" t="n">
        <v>15000</v>
      </c>
    </row>
    <row r="69" spans="1:22">
      <c r="A69" s="4" t="s">
        <v>384</v>
      </c>
      <c r="B69" s="7" t="n">
        <v>15000</v>
      </c>
    </row>
    <row r="70" spans="1:22">
      <c r="A70" s="4" t="s">
        <v>385</v>
      </c>
      <c r="B70" s="7" t="n">
        <v>15000</v>
      </c>
    </row>
    <row r="71" spans="1:22">
      <c r="A71" s="4" t="s">
        <v>390</v>
      </c>
    </row>
    <row r="72" spans="1:22">
      <c r="A72" s="3" t="s">
        <v>360</v>
      </c>
    </row>
    <row r="73" spans="1:22">
      <c r="A73" s="4" t="s">
        <v>391</v>
      </c>
      <c r="M73" s="6" t="n">
        <v>160244</v>
      </c>
    </row>
    <row r="74" spans="1:22">
      <c r="A74" s="4" t="s">
        <v>392</v>
      </c>
      <c r="M74" s="7" t="n">
        <v>35244</v>
      </c>
    </row>
    <row r="75" spans="1:22">
      <c r="A75" s="4" t="s">
        <v>370</v>
      </c>
      <c r="M75" s="6" t="n">
        <v>10195218</v>
      </c>
    </row>
    <row r="76" spans="1:22">
      <c r="A76" s="4" t="s">
        <v>393</v>
      </c>
      <c r="M76" s="7" t="n">
        <v>125000</v>
      </c>
    </row>
    <row r="77" spans="1:22">
      <c r="A77" s="4" t="s">
        <v>363</v>
      </c>
      <c r="M77" s="7" t="n">
        <v>125000</v>
      </c>
    </row>
    <row r="78" spans="1:22">
      <c r="A78" s="4" t="s">
        <v>375</v>
      </c>
      <c r="M78" s="4" t="s">
        <v>394</v>
      </c>
    </row>
    <row r="79" spans="1:22">
      <c r="A79" s="4" t="s">
        <v>378</v>
      </c>
      <c r="M79" s="7" t="n">
        <v>7739</v>
      </c>
    </row>
    <row r="80" spans="1:22">
      <c r="A80" s="4" t="s">
        <v>385</v>
      </c>
      <c r="S80" s="7" t="n">
        <v>125000</v>
      </c>
    </row>
    <row r="81" spans="1:22">
      <c r="A81" s="4" t="s">
        <v>395</v>
      </c>
      <c r="M81" s="4" t="s">
        <v>396</v>
      </c>
    </row>
    <row r="82" spans="1:22">
      <c r="A82" s="4" t="s">
        <v>397</v>
      </c>
    </row>
    <row r="83" spans="1:22">
      <c r="A83" s="3" t="s">
        <v>360</v>
      </c>
    </row>
    <row r="84" spans="1:22">
      <c r="A84" s="4" t="s">
        <v>391</v>
      </c>
      <c r="M84" s="7" t="n">
        <v>310266</v>
      </c>
    </row>
    <row r="85" spans="1:22">
      <c r="A85" s="4" t="s">
        <v>392</v>
      </c>
      <c r="M85" s="7" t="n">
        <v>210266</v>
      </c>
    </row>
    <row r="86" spans="1:22">
      <c r="A86" s="4" t="s">
        <v>370</v>
      </c>
      <c r="M86" s="6" t="n">
        <v>1724138</v>
      </c>
    </row>
    <row r="87" spans="1:22">
      <c r="A87" s="4" t="s">
        <v>393</v>
      </c>
      <c r="M87" s="7" t="n">
        <v>10000</v>
      </c>
    </row>
    <row r="88" spans="1:22">
      <c r="A88" s="4" t="s">
        <v>363</v>
      </c>
      <c r="M88" s="6" t="n">
        <v>100000</v>
      </c>
    </row>
    <row r="89" spans="1:22">
      <c r="A89" s="4" t="s">
        <v>373</v>
      </c>
      <c r="K89" s="6" t="n">
        <v>90000</v>
      </c>
      <c r="M89" s="7" t="n">
        <v>90000</v>
      </c>
    </row>
    <row r="90" spans="1:22">
      <c r="A90" s="4" t="s">
        <v>375</v>
      </c>
      <c r="M90" s="4" t="s">
        <v>394</v>
      </c>
    </row>
    <row r="91" spans="1:22">
      <c r="A91" s="4" t="s">
        <v>385</v>
      </c>
      <c r="Q91" s="7" t="n">
        <v>100000</v>
      </c>
    </row>
    <row r="92" spans="1:22">
      <c r="A92" s="4" t="s">
        <v>395</v>
      </c>
      <c r="M92" s="4" t="s">
        <v>398</v>
      </c>
    </row>
    <row r="93" spans="1:22">
      <c r="A93" s="4" t="s">
        <v>399</v>
      </c>
    </row>
    <row r="94" spans="1:22">
      <c r="A94" s="3" t="s">
        <v>360</v>
      </c>
    </row>
    <row r="95" spans="1:22">
      <c r="A95" s="4" t="s">
        <v>118</v>
      </c>
      <c r="M95" s="7" t="n">
        <v>280000</v>
      </c>
    </row>
    <row r="96" spans="1:22">
      <c r="A96" s="4" t="s">
        <v>391</v>
      </c>
      <c r="M96" s="6" t="n">
        <v>479626</v>
      </c>
    </row>
    <row r="97" spans="1:22">
      <c r="A97" s="4" t="s">
        <v>392</v>
      </c>
      <c r="M97" s="6" t="n">
        <v>22425</v>
      </c>
    </row>
    <row r="98" spans="1:22">
      <c r="A98" s="4" t="s">
        <v>363</v>
      </c>
      <c r="M98" s="6" t="n">
        <v>61449</v>
      </c>
    </row>
    <row r="99" spans="1:22">
      <c r="A99" s="4" t="s">
        <v>373</v>
      </c>
      <c r="K99" s="6" t="n">
        <v>61449</v>
      </c>
      <c r="M99" s="6" t="n">
        <v>61449</v>
      </c>
    </row>
    <row r="100" spans="1:22">
      <c r="A100" s="4" t="s">
        <v>385</v>
      </c>
      <c r="O100" s="7" t="n">
        <v>326087</v>
      </c>
    </row>
    <row r="101" spans="1:22">
      <c r="A101" s="4" t="s">
        <v>366</v>
      </c>
      <c r="K101" s="7" t="n">
        <v>26087</v>
      </c>
      <c r="M101" s="7" t="n">
        <v>26087</v>
      </c>
    </row>
    <row r="102" spans="1:22">
      <c r="A102" s="4" t="s">
        <v>395</v>
      </c>
      <c r="M102" s="4" t="s">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401</v>
      </c>
      <c r="B1" s="2" t="s">
        <v>1</v>
      </c>
      <c r="C1" s="2" t="s">
        <v>267</v>
      </c>
    </row>
    <row r="2" spans="1:3">
      <c r="B2" s="2" t="s">
        <v>2</v>
      </c>
      <c r="C2" s="2" t="s">
        <v>25</v>
      </c>
    </row>
    <row r="3" spans="1:3">
      <c r="A3" s="3" t="s">
        <v>402</v>
      </c>
    </row>
    <row r="4" spans="1:3">
      <c r="A4" s="4" t="s">
        <v>403</v>
      </c>
      <c r="B4" s="7" t="n">
        <v>353668</v>
      </c>
    </row>
    <row r="5" spans="1:3">
      <c r="A5" s="4" t="s">
        <v>404</v>
      </c>
      <c r="B5" s="6" t="n">
        <v>618845</v>
      </c>
      <c r="C5" s="7" t="n">
        <v>353668</v>
      </c>
    </row>
    <row r="6" spans="1:3">
      <c r="A6" s="4" t="s">
        <v>405</v>
      </c>
    </row>
    <row r="7" spans="1:3">
      <c r="A7" s="3" t="s">
        <v>402</v>
      </c>
    </row>
    <row r="8" spans="1:3">
      <c r="A8" s="4" t="s">
        <v>403</v>
      </c>
      <c r="B8" s="6" t="n">
        <v>353668</v>
      </c>
      <c r="C8" s="4" t="s">
        <v>45</v>
      </c>
    </row>
    <row r="9" spans="1:3">
      <c r="A9" s="4" t="s">
        <v>406</v>
      </c>
      <c r="B9" s="6" t="n">
        <v>799647</v>
      </c>
      <c r="C9" s="7" t="n">
        <v>160244</v>
      </c>
    </row>
    <row r="10" spans="1:3">
      <c r="A10" s="4" t="s">
        <v>407</v>
      </c>
      <c r="B10" s="6" t="n">
        <v>-335193</v>
      </c>
      <c r="C10" s="4" t="s">
        <v>45</v>
      </c>
    </row>
    <row r="11" spans="1:3">
      <c r="A11" s="4" t="s">
        <v>408</v>
      </c>
      <c r="B11" s="6" t="n">
        <v>-199277</v>
      </c>
      <c r="C11" s="7" t="n">
        <v>193424</v>
      </c>
    </row>
    <row r="12" spans="1:3">
      <c r="A12" s="4" t="s">
        <v>404</v>
      </c>
      <c r="B12" s="7" t="n">
        <v>618845</v>
      </c>
      <c r="C12" s="7" t="n">
        <v>3536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409</v>
      </c>
      <c r="B1" s="2" t="s">
        <v>1</v>
      </c>
      <c r="C1" s="2" t="s">
        <v>267</v>
      </c>
    </row>
    <row r="2" spans="1:3">
      <c r="B2" s="2" t="s">
        <v>2</v>
      </c>
      <c r="C2" s="2" t="s">
        <v>25</v>
      </c>
    </row>
    <row r="3" spans="1:3">
      <c r="A3" s="3" t="s">
        <v>161</v>
      </c>
    </row>
    <row r="4" spans="1:3">
      <c r="A4" s="4" t="s">
        <v>410</v>
      </c>
      <c r="B4" s="7" t="n">
        <v>-409892</v>
      </c>
      <c r="C4" s="4" t="s">
        <v>45</v>
      </c>
    </row>
    <row r="5" spans="1:3">
      <c r="A5" s="4" t="s">
        <v>411</v>
      </c>
      <c r="B5" s="6" t="n">
        <v>199277</v>
      </c>
      <c r="C5" s="4" t="s">
        <v>45</v>
      </c>
    </row>
    <row r="6" spans="1:3">
      <c r="A6" s="4" t="s">
        <v>412</v>
      </c>
      <c r="B6" s="7" t="n">
        <v>-210615</v>
      </c>
      <c r="C6" s="4" t="s">
        <v>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7"/>
    <col customWidth="1" max="3" min="3" width="16"/>
  </cols>
  <sheetData>
    <row r="1" spans="1:3">
      <c r="A1" s="1" t="s">
        <v>413</v>
      </c>
      <c r="B1" s="2" t="s">
        <v>1</v>
      </c>
      <c r="C1" s="2" t="s">
        <v>267</v>
      </c>
    </row>
    <row r="2" spans="1:3">
      <c r="B2" s="2" t="s">
        <v>2</v>
      </c>
      <c r="C2" s="2" t="s">
        <v>25</v>
      </c>
    </row>
    <row r="3" spans="1:3">
      <c r="A3" s="4" t="s">
        <v>414</v>
      </c>
      <c r="B3" s="4" t="s">
        <v>415</v>
      </c>
      <c r="C3" s="4" t="s">
        <v>415</v>
      </c>
    </row>
    <row r="4" spans="1:3">
      <c r="A4" s="4" t="s">
        <v>416</v>
      </c>
    </row>
    <row r="5" spans="1:3">
      <c r="A5" s="4" t="s">
        <v>417</v>
      </c>
      <c r="B5" s="4" t="s">
        <v>418</v>
      </c>
      <c r="C5" s="4" t="s">
        <v>419</v>
      </c>
    </row>
    <row r="6" spans="1:3">
      <c r="A6" s="4" t="s">
        <v>420</v>
      </c>
      <c r="B6" s="4" t="s">
        <v>421</v>
      </c>
      <c r="C6" s="4" t="s">
        <v>422</v>
      </c>
    </row>
    <row r="7" spans="1:3">
      <c r="A7" s="4" t="s">
        <v>423</v>
      </c>
      <c r="B7" s="4" t="s">
        <v>424</v>
      </c>
      <c r="C7" s="4" t="s">
        <v>425</v>
      </c>
    </row>
    <row r="8" spans="1:3">
      <c r="A8" s="4" t="s">
        <v>426</v>
      </c>
    </row>
    <row r="9" spans="1:3">
      <c r="A9" s="4" t="s">
        <v>417</v>
      </c>
      <c r="B9" s="4" t="s">
        <v>427</v>
      </c>
      <c r="C9" s="4" t="s">
        <v>428</v>
      </c>
    </row>
    <row r="10" spans="1:3">
      <c r="A10" s="4" t="s">
        <v>420</v>
      </c>
      <c r="B10" s="4" t="s">
        <v>429</v>
      </c>
      <c r="C10" s="4" t="s">
        <v>430</v>
      </c>
    </row>
    <row r="11" spans="1:3">
      <c r="A11" s="4" t="s">
        <v>423</v>
      </c>
      <c r="B11" s="4" t="s">
        <v>431</v>
      </c>
      <c r="C11"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S32"/>
  <sheetViews>
    <sheetView workbookViewId="0">
      <selection activeCell="A1" sqref="A1"/>
    </sheetView>
  </sheetViews>
  <sheetFormatPr baseColWidth="10" defaultRowHeight="15"/>
  <cols>
    <col customWidth="1" max="1" min="1" width="44"/>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37"/>
    <col customWidth="1" max="13" min="13" width="27"/>
    <col customWidth="1" max="14" min="14" width="37"/>
    <col customWidth="1" max="15" min="15" width="21"/>
    <col customWidth="1" max="16" min="16" width="37"/>
    <col customWidth="1" max="17" min="17" width="30"/>
    <col customWidth="1" max="18" min="18" width="35"/>
    <col customWidth="1" max="19" min="19" width="21"/>
  </cols>
  <sheetData>
    <row r="1" spans="1:19">
      <c r="A1" s="1" t="s">
        <v>433</v>
      </c>
      <c r="B1" s="2" t="s">
        <v>434</v>
      </c>
      <c r="C1" s="2" t="s">
        <v>435</v>
      </c>
      <c r="D1" s="2" t="s">
        <v>436</v>
      </c>
      <c r="E1" s="2" t="s">
        <v>437</v>
      </c>
      <c r="F1" s="2" t="s">
        <v>438</v>
      </c>
      <c r="G1" s="2" t="s">
        <v>439</v>
      </c>
      <c r="H1" s="2" t="s">
        <v>440</v>
      </c>
      <c r="I1" s="2" t="s">
        <v>441</v>
      </c>
      <c r="J1" s="2" t="s">
        <v>442</v>
      </c>
      <c r="K1" s="2" t="s">
        <v>443</v>
      </c>
      <c r="L1" s="2" t="s">
        <v>444</v>
      </c>
      <c r="M1" s="2" t="s">
        <v>445</v>
      </c>
      <c r="N1" s="2" t="s">
        <v>446</v>
      </c>
      <c r="O1" s="2" t="s">
        <v>447</v>
      </c>
      <c r="P1" s="2" t="s">
        <v>448</v>
      </c>
      <c r="Q1" s="2" t="s">
        <v>449</v>
      </c>
      <c r="R1" s="2" t="s">
        <v>450</v>
      </c>
      <c r="S1" s="2" t="s">
        <v>451</v>
      </c>
    </row>
    <row r="2" spans="1:19">
      <c r="A2" s="3" t="s">
        <v>452</v>
      </c>
    </row>
    <row r="3" spans="1:19">
      <c r="A3" s="4" t="s">
        <v>453</v>
      </c>
      <c r="S3" s="7" t="n">
        <v>50000</v>
      </c>
    </row>
    <row r="4" spans="1:19">
      <c r="A4" s="4" t="s">
        <v>454</v>
      </c>
      <c r="L4" s="9" t="n">
        <v>0.16</v>
      </c>
      <c r="N4" s="8" t="n">
        <v>1e-05</v>
      </c>
      <c r="P4" s="8" t="n">
        <v>1e-05</v>
      </c>
      <c r="Q4" s="8" t="n">
        <v>1e-05</v>
      </c>
    </row>
    <row r="5" spans="1:19">
      <c r="A5" s="4" t="s">
        <v>455</v>
      </c>
      <c r="N5" s="9" t="n">
        <v>0.44</v>
      </c>
      <c r="P5" s="9" t="n">
        <v>0.44</v>
      </c>
    </row>
    <row r="6" spans="1:19">
      <c r="A6" s="4" t="s">
        <v>456</v>
      </c>
      <c r="L6" s="7" t="n">
        <v>15000</v>
      </c>
      <c r="N6" s="7" t="n">
        <v>15000</v>
      </c>
      <c r="O6" s="7" t="n">
        <v>253787</v>
      </c>
    </row>
    <row r="7" spans="1:19">
      <c r="A7" s="4" t="s">
        <v>457</v>
      </c>
      <c r="K7" s="7" t="n">
        <v>24000</v>
      </c>
    </row>
    <row r="8" spans="1:19">
      <c r="A8" s="4" t="s">
        <v>458</v>
      </c>
      <c r="N8" s="7" t="n">
        <v>-24000</v>
      </c>
      <c r="O8" s="7" t="n">
        <v>1759</v>
      </c>
    </row>
    <row r="9" spans="1:19">
      <c r="A9" s="4" t="s">
        <v>459</v>
      </c>
      <c r="B9" s="7" t="n">
        <v>10000</v>
      </c>
      <c r="C9" s="7" t="n">
        <v>3523</v>
      </c>
      <c r="D9" s="7" t="n">
        <v>5778</v>
      </c>
      <c r="E9" s="7" t="n">
        <v>10000</v>
      </c>
      <c r="F9" s="7" t="n">
        <v>10000</v>
      </c>
      <c r="G9" s="7" t="n">
        <v>44222</v>
      </c>
      <c r="H9" s="7" t="n">
        <v>20000</v>
      </c>
      <c r="I9" s="7" t="n">
        <v>20000</v>
      </c>
      <c r="J9" s="7" t="n">
        <v>15000</v>
      </c>
    </row>
    <row r="10" spans="1:19">
      <c r="A10" s="4" t="s">
        <v>460</v>
      </c>
      <c r="B10" s="6" t="n">
        <v>1724138</v>
      </c>
      <c r="C10" s="6" t="n">
        <v>578468</v>
      </c>
      <c r="D10" s="6" t="n">
        <v>1538462</v>
      </c>
      <c r="E10" s="6" t="n">
        <v>1000000</v>
      </c>
      <c r="F10" s="6" t="n">
        <v>1000000</v>
      </c>
      <c r="G10" s="6" t="n">
        <v>3497506</v>
      </c>
      <c r="H10" s="6" t="n">
        <v>1581778</v>
      </c>
      <c r="I10" s="6" t="n">
        <v>676132</v>
      </c>
      <c r="J10" s="6" t="n">
        <v>322872</v>
      </c>
    </row>
    <row r="11" spans="1:19">
      <c r="A11" s="4" t="s">
        <v>312</v>
      </c>
      <c r="D11" s="7" t="n">
        <v>4222</v>
      </c>
    </row>
    <row r="12" spans="1:19">
      <c r="A12" s="4" t="s">
        <v>461</v>
      </c>
      <c r="N12" s="6" t="n">
        <v>275000000</v>
      </c>
      <c r="P12" s="6" t="n">
        <v>275000000</v>
      </c>
      <c r="Q12" s="6" t="n">
        <v>100000000</v>
      </c>
      <c r="R12" s="6" t="n">
        <v>275000000</v>
      </c>
    </row>
    <row r="13" spans="1:19">
      <c r="A13" s="4" t="s">
        <v>462</v>
      </c>
      <c r="K13" s="7" t="n">
        <v>48000</v>
      </c>
      <c r="M13" s="7" t="n">
        <v>30000</v>
      </c>
    </row>
    <row r="14" spans="1:19">
      <c r="A14" s="4" t="s">
        <v>463</v>
      </c>
      <c r="K14" s="6" t="n">
        <v>300000</v>
      </c>
      <c r="L14" s="6" t="n">
        <v>93750</v>
      </c>
      <c r="M14" s="6" t="n">
        <v>150000</v>
      </c>
    </row>
    <row r="15" spans="1:19">
      <c r="A15" s="4" t="s">
        <v>464</v>
      </c>
    </row>
    <row r="16" spans="1:19">
      <c r="A16" s="3" t="s">
        <v>452</v>
      </c>
    </row>
    <row r="17" spans="1:19">
      <c r="A17" s="4" t="s">
        <v>453</v>
      </c>
      <c r="P17" s="7" t="n">
        <v>2080</v>
      </c>
    </row>
    <row r="18" spans="1:19">
      <c r="A18" s="4" t="s">
        <v>465</v>
      </c>
      <c r="P18" s="6" t="n">
        <v>26000</v>
      </c>
      <c r="R18" s="6" t="n">
        <v>26000</v>
      </c>
    </row>
    <row r="19" spans="1:19">
      <c r="A19" s="4" t="s">
        <v>454</v>
      </c>
      <c r="P19" s="9" t="n">
        <v>0.08</v>
      </c>
    </row>
    <row r="20" spans="1:19">
      <c r="A20" s="4" t="s">
        <v>455</v>
      </c>
      <c r="N20" s="9" t="n">
        <v>0.2</v>
      </c>
      <c r="P20" s="9" t="n">
        <v>0.2</v>
      </c>
    </row>
    <row r="21" spans="1:19">
      <c r="A21" s="4" t="s">
        <v>273</v>
      </c>
    </row>
    <row r="22" spans="1:19">
      <c r="A22" s="3" t="s">
        <v>452</v>
      </c>
    </row>
    <row r="23" spans="1:19">
      <c r="A23" s="4" t="s">
        <v>453</v>
      </c>
      <c r="P23" s="7" t="n">
        <v>66277</v>
      </c>
      <c r="R23" s="10" t="n">
        <v>67000</v>
      </c>
    </row>
    <row r="24" spans="1:19">
      <c r="A24" s="4" t="s">
        <v>465</v>
      </c>
      <c r="P24" s="6" t="n">
        <v>67000</v>
      </c>
      <c r="R24" s="6" t="n">
        <v>67000</v>
      </c>
    </row>
    <row r="25" spans="1:19">
      <c r="A25" s="4" t="s">
        <v>466</v>
      </c>
      <c r="R25" s="10" t="n">
        <v>1</v>
      </c>
    </row>
    <row r="26" spans="1:19">
      <c r="A26" s="4" t="s">
        <v>467</v>
      </c>
      <c r="N26" s="7" t="n">
        <v>7231</v>
      </c>
      <c r="P26" s="7" t="n">
        <v>7231</v>
      </c>
    </row>
    <row r="27" spans="1:19">
      <c r="A27" s="4" t="s">
        <v>468</v>
      </c>
    </row>
    <row r="28" spans="1:19">
      <c r="A28" s="3" t="s">
        <v>452</v>
      </c>
    </row>
    <row r="29" spans="1:19">
      <c r="A29" s="4" t="s">
        <v>453</v>
      </c>
      <c r="P29" s="7" t="n">
        <v>21000</v>
      </c>
    </row>
    <row r="30" spans="1:19">
      <c r="A30" s="4" t="s">
        <v>465</v>
      </c>
      <c r="P30" s="6" t="n">
        <v>210000</v>
      </c>
      <c r="R30" s="6" t="n">
        <v>210000</v>
      </c>
    </row>
    <row r="31" spans="1:19">
      <c r="A31" s="4" t="s">
        <v>454</v>
      </c>
      <c r="P31" s="9" t="n">
        <v>0.1</v>
      </c>
    </row>
    <row r="32" spans="1:19">
      <c r="A32" s="4" t="s">
        <v>467</v>
      </c>
      <c r="P32" s="7" t="n">
        <v>73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30"/>
  </cols>
  <sheetData>
    <row r="1" spans="1:2">
      <c r="A1" s="1" t="s">
        <v>469</v>
      </c>
      <c r="B1" s="2" t="s">
        <v>1</v>
      </c>
    </row>
    <row r="2" spans="1:2">
      <c r="B2" s="2" t="s">
        <v>470</v>
      </c>
    </row>
    <row r="3" spans="1:2">
      <c r="A3" s="3" t="s">
        <v>167</v>
      </c>
    </row>
    <row r="4" spans="1:2">
      <c r="A4" s="4" t="s">
        <v>471</v>
      </c>
      <c r="B4" s="6" t="n">
        <v>5258333</v>
      </c>
    </row>
    <row r="5" spans="1:2">
      <c r="A5" s="4" t="s">
        <v>472</v>
      </c>
      <c r="B5" s="6" t="n">
        <v>100000</v>
      </c>
    </row>
    <row r="6" spans="1:2">
      <c r="A6" s="4" t="s">
        <v>473</v>
      </c>
      <c r="B6" s="6" t="n">
        <v>5358333</v>
      </c>
    </row>
    <row r="7" spans="1:2">
      <c r="A7" s="4" t="s">
        <v>474</v>
      </c>
      <c r="B7" s="9" t="n">
        <v>0.44</v>
      </c>
    </row>
    <row r="8" spans="1:2">
      <c r="A8" s="4" t="s">
        <v>475</v>
      </c>
      <c r="B8" s="11" t="n">
        <v>0.15</v>
      </c>
    </row>
    <row r="9" spans="1:2">
      <c r="A9" s="4" t="s">
        <v>476</v>
      </c>
      <c r="B9" s="9" t="n">
        <v>0.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77</v>
      </c>
      <c r="B1" s="2" t="s">
        <v>2</v>
      </c>
      <c r="C1" s="2" t="s">
        <v>25</v>
      </c>
    </row>
    <row r="2" spans="1:3">
      <c r="A2" s="4" t="s">
        <v>478</v>
      </c>
      <c r="B2" s="6" t="n">
        <v>5358333</v>
      </c>
      <c r="C2" s="6" t="n">
        <v>5258333</v>
      </c>
    </row>
    <row r="3" spans="1:3">
      <c r="A3" s="4" t="s">
        <v>362</v>
      </c>
      <c r="B3" s="9" t="n">
        <v>0.44</v>
      </c>
      <c r="C3" s="9" t="n">
        <v>0.44</v>
      </c>
    </row>
    <row r="4" spans="1:3">
      <c r="A4" s="4" t="s">
        <v>479</v>
      </c>
    </row>
    <row r="5" spans="1:3">
      <c r="A5" s="4" t="s">
        <v>478</v>
      </c>
      <c r="B5" s="6" t="n">
        <v>150000</v>
      </c>
    </row>
    <row r="6" spans="1:3">
      <c r="A6" s="4" t="s">
        <v>362</v>
      </c>
      <c r="B6" s="9" t="n">
        <v>0.6</v>
      </c>
    </row>
    <row r="7" spans="1:3">
      <c r="A7" s="4" t="s">
        <v>480</v>
      </c>
    </row>
    <row r="8" spans="1:3">
      <c r="A8" s="4" t="s">
        <v>478</v>
      </c>
      <c r="B8" s="6" t="n">
        <v>500000</v>
      </c>
    </row>
    <row r="9" spans="1:3">
      <c r="A9" s="4" t="s">
        <v>362</v>
      </c>
      <c r="B9" s="9" t="n">
        <v>0.6</v>
      </c>
    </row>
    <row r="10" spans="1:3">
      <c r="A10" s="4" t="s">
        <v>481</v>
      </c>
    </row>
    <row r="11" spans="1:3">
      <c r="A11" s="4" t="s">
        <v>478</v>
      </c>
      <c r="B11" s="6" t="n">
        <v>333333</v>
      </c>
    </row>
    <row r="12" spans="1:3">
      <c r="A12" s="4" t="s">
        <v>362</v>
      </c>
      <c r="B12" s="9" t="n">
        <v>0.8</v>
      </c>
    </row>
    <row r="13" spans="1:3">
      <c r="A13" s="4" t="s">
        <v>482</v>
      </c>
    </row>
    <row r="14" spans="1:3">
      <c r="A14" s="4" t="s">
        <v>478</v>
      </c>
      <c r="B14" s="6" t="n">
        <v>200000</v>
      </c>
    </row>
    <row r="15" spans="1:3">
      <c r="A15" s="4" t="s">
        <v>362</v>
      </c>
      <c r="B15" s="9" t="n">
        <v>0.8</v>
      </c>
    </row>
    <row r="16" spans="1:3">
      <c r="A16" s="4" t="s">
        <v>483</v>
      </c>
    </row>
    <row r="17" spans="1:3">
      <c r="A17" s="4" t="s">
        <v>478</v>
      </c>
      <c r="B17" s="6" t="n">
        <v>100000</v>
      </c>
    </row>
    <row r="18" spans="1:3">
      <c r="A18" s="4" t="s">
        <v>362</v>
      </c>
      <c r="B18" s="9" t="n">
        <v>0.15</v>
      </c>
    </row>
    <row r="19" spans="1:3">
      <c r="A19" s="4" t="s">
        <v>484</v>
      </c>
    </row>
    <row r="20" spans="1:3">
      <c r="A20" s="4" t="s">
        <v>478</v>
      </c>
      <c r="B20" s="6" t="n">
        <v>4075000</v>
      </c>
    </row>
    <row r="21" spans="1:3">
      <c r="A21" s="4" t="s">
        <v>362</v>
      </c>
      <c r="B21" s="9" t="n">
        <v>0.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7"/>
    <col customWidth="1" max="3" min="3" width="17"/>
  </cols>
  <sheetData>
    <row r="1" spans="1:3">
      <c r="A1" s="1" t="s">
        <v>485</v>
      </c>
      <c r="B1" s="2" t="s">
        <v>1</v>
      </c>
      <c r="C1" s="2" t="s">
        <v>267</v>
      </c>
    </row>
    <row r="2" spans="1:3">
      <c r="B2" s="2" t="s">
        <v>2</v>
      </c>
      <c r="C2" s="2" t="s">
        <v>25</v>
      </c>
    </row>
    <row r="3" spans="1:3">
      <c r="A3" s="3" t="s">
        <v>170</v>
      </c>
    </row>
    <row r="4" spans="1:3">
      <c r="A4" s="4" t="s">
        <v>486</v>
      </c>
      <c r="B4" s="6" t="n">
        <v>1675000</v>
      </c>
    </row>
    <row r="5" spans="1:3">
      <c r="A5" s="4" t="s">
        <v>487</v>
      </c>
      <c r="B5" s="6" t="n">
        <v>-350000</v>
      </c>
    </row>
    <row r="6" spans="1:3">
      <c r="A6" s="4" t="s">
        <v>488</v>
      </c>
      <c r="B6" s="6" t="n">
        <v>1325000</v>
      </c>
      <c r="C6" s="6" t="n">
        <v>1675000</v>
      </c>
    </row>
    <row r="7" spans="1:3">
      <c r="A7" s="4" t="s">
        <v>489</v>
      </c>
      <c r="B7" s="6" t="n">
        <v>1125000</v>
      </c>
    </row>
    <row r="8" spans="1:3">
      <c r="A8" s="4" t="s">
        <v>490</v>
      </c>
      <c r="B8" s="9" t="n">
        <v>0.2</v>
      </c>
    </row>
    <row r="9" spans="1:3">
      <c r="A9" s="4" t="s">
        <v>491</v>
      </c>
      <c r="B9" s="11" t="n">
        <v>0.2</v>
      </c>
    </row>
    <row r="10" spans="1:3">
      <c r="A10" s="4" t="s">
        <v>492</v>
      </c>
      <c r="B10" s="11" t="n">
        <v>0.2</v>
      </c>
      <c r="C10" s="9" t="n">
        <v>0.2</v>
      </c>
    </row>
    <row r="11" spans="1:3">
      <c r="A11" s="4" t="s">
        <v>493</v>
      </c>
      <c r="B11" s="9" t="n">
        <v>0.25</v>
      </c>
    </row>
    <row r="12" spans="1:3">
      <c r="A12" s="4" t="s">
        <v>494</v>
      </c>
      <c r="C12" s="4" t="s">
        <v>495</v>
      </c>
    </row>
    <row r="13" spans="1:3">
      <c r="A13" s="4" t="s">
        <v>496</v>
      </c>
      <c r="B13" s="4" t="s">
        <v>497</v>
      </c>
    </row>
    <row r="14" spans="1:3">
      <c r="A14" s="4" t="s">
        <v>498</v>
      </c>
      <c r="B14" s="4" t="s">
        <v>45</v>
      </c>
    </row>
    <row r="15" spans="1:3">
      <c r="A15" s="4" t="s">
        <v>499</v>
      </c>
      <c r="B15" s="4" t="s">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30"/>
  </cols>
  <sheetData>
    <row r="1" spans="1:2">
      <c r="A1" s="1" t="s">
        <v>500</v>
      </c>
      <c r="B1" s="2" t="s">
        <v>1</v>
      </c>
    </row>
    <row r="2" spans="1:2">
      <c r="B2" s="2" t="s">
        <v>470</v>
      </c>
    </row>
    <row r="3" spans="1:2">
      <c r="A3" s="3" t="s">
        <v>170</v>
      </c>
    </row>
    <row r="4" spans="1:2">
      <c r="A4" s="4" t="s">
        <v>501</v>
      </c>
      <c r="B4" s="6" t="n">
        <v>550000</v>
      </c>
    </row>
    <row r="5" spans="1:2">
      <c r="A5" s="4" t="s">
        <v>502</v>
      </c>
      <c r="B5" s="6" t="n">
        <v>-50000</v>
      </c>
    </row>
    <row r="6" spans="1:2">
      <c r="A6" s="4" t="s">
        <v>503</v>
      </c>
      <c r="B6" s="6" t="n">
        <v>-300000</v>
      </c>
    </row>
    <row r="7" spans="1:2">
      <c r="A7" s="4" t="s">
        <v>504</v>
      </c>
      <c r="B7" s="6" t="n">
        <v>200000</v>
      </c>
    </row>
    <row r="8" spans="1:2">
      <c r="A8" s="4" t="s">
        <v>505</v>
      </c>
      <c r="B8" s="9" t="n">
        <v>0.23</v>
      </c>
    </row>
    <row r="9" spans="1:2">
      <c r="A9" s="4" t="s">
        <v>506</v>
      </c>
      <c r="B9" s="11" t="n">
        <v>0.23</v>
      </c>
    </row>
    <row r="10" spans="1:2">
      <c r="A10" s="4" t="s">
        <v>507</v>
      </c>
      <c r="B10" s="11" t="n">
        <v>0.19</v>
      </c>
    </row>
    <row r="11" spans="1:2">
      <c r="A11" s="4" t="s">
        <v>508</v>
      </c>
      <c r="B11" s="9" t="n">
        <v>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509</v>
      </c>
      <c r="B1" s="2" t="s">
        <v>2</v>
      </c>
      <c r="C1" s="2" t="s">
        <v>25</v>
      </c>
    </row>
    <row r="2" spans="1:3">
      <c r="A2" s="4" t="s">
        <v>510</v>
      </c>
      <c r="B2" s="6" t="n">
        <v>1325000</v>
      </c>
      <c r="C2" s="6" t="n">
        <v>1675000</v>
      </c>
    </row>
    <row r="3" spans="1:3">
      <c r="A3" s="4" t="s">
        <v>362</v>
      </c>
      <c r="B3" s="9" t="n">
        <v>0.2</v>
      </c>
      <c r="C3" s="9" t="n">
        <v>0.2</v>
      </c>
    </row>
    <row r="4" spans="1:3">
      <c r="A4" s="4" t="s">
        <v>511</v>
      </c>
    </row>
    <row r="5" spans="1:3">
      <c r="A5" s="4" t="s">
        <v>510</v>
      </c>
      <c r="B5" s="6" t="n">
        <v>175000</v>
      </c>
    </row>
    <row r="6" spans="1:3">
      <c r="A6" s="4" t="s">
        <v>362</v>
      </c>
      <c r="B6" s="9" t="n">
        <v>0.2</v>
      </c>
    </row>
    <row r="7" spans="1:3">
      <c r="A7" s="4" t="s">
        <v>512</v>
      </c>
    </row>
    <row r="8" spans="1:3">
      <c r="A8" s="4" t="s">
        <v>510</v>
      </c>
      <c r="B8" s="6" t="n">
        <v>200000</v>
      </c>
    </row>
    <row r="9" spans="1:3">
      <c r="A9" s="4" t="s">
        <v>362</v>
      </c>
      <c r="B9" s="9" t="n">
        <v>0.3</v>
      </c>
    </row>
    <row r="10" spans="1:3">
      <c r="A10" s="4" t="s">
        <v>513</v>
      </c>
    </row>
    <row r="11" spans="1:3">
      <c r="A11" s="4" t="s">
        <v>510</v>
      </c>
      <c r="B11" s="6" t="n">
        <v>200000</v>
      </c>
    </row>
    <row r="12" spans="1:3">
      <c r="A12" s="4" t="s">
        <v>362</v>
      </c>
      <c r="B12" s="9" t="n">
        <v>0.1</v>
      </c>
    </row>
    <row r="13" spans="1:3">
      <c r="A13" s="4" t="s">
        <v>514</v>
      </c>
    </row>
    <row r="14" spans="1:3">
      <c r="A14" s="4" t="s">
        <v>510</v>
      </c>
      <c r="B14" s="6" t="n">
        <v>200000</v>
      </c>
    </row>
    <row r="15" spans="1:3">
      <c r="A15" s="4" t="s">
        <v>362</v>
      </c>
      <c r="B15" s="9" t="n">
        <v>0.2</v>
      </c>
    </row>
    <row r="16" spans="1:3">
      <c r="A16" s="4" t="s">
        <v>515</v>
      </c>
    </row>
    <row r="17" spans="1:3">
      <c r="A17" s="4" t="s">
        <v>510</v>
      </c>
      <c r="B17" s="6" t="n">
        <v>150000</v>
      </c>
    </row>
    <row r="18" spans="1:3">
      <c r="A18" s="4" t="s">
        <v>362</v>
      </c>
      <c r="B18" s="9" t="n">
        <v>0.2</v>
      </c>
    </row>
    <row r="19" spans="1:3">
      <c r="A19" s="4" t="s">
        <v>516</v>
      </c>
    </row>
    <row r="20" spans="1:3">
      <c r="A20" s="4" t="s">
        <v>510</v>
      </c>
      <c r="B20" s="6" t="n">
        <v>400000</v>
      </c>
    </row>
    <row r="21" spans="1:3">
      <c r="A21" s="4" t="s">
        <v>362</v>
      </c>
      <c r="B21" s="9" t="n">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6</v>
      </c>
      <c r="B1" s="2" t="s">
        <v>1</v>
      </c>
    </row>
    <row r="2" spans="1:3">
      <c r="B2" s="2" t="s">
        <v>2</v>
      </c>
      <c r="C2" s="2" t="s">
        <v>70</v>
      </c>
    </row>
    <row r="3" spans="1:3">
      <c r="A3" s="3" t="s">
        <v>97</v>
      </c>
    </row>
    <row r="4" spans="1:3">
      <c r="A4" s="4" t="s">
        <v>98</v>
      </c>
      <c r="B4" s="7" t="n">
        <v>-1360648</v>
      </c>
      <c r="C4" s="7" t="n">
        <v>-1758065</v>
      </c>
    </row>
    <row r="5" spans="1:3">
      <c r="A5" s="3" t="s">
        <v>99</v>
      </c>
    </row>
    <row r="6" spans="1:3">
      <c r="A6" s="4" t="s">
        <v>100</v>
      </c>
      <c r="B6" s="6" t="n">
        <v>-199277</v>
      </c>
      <c r="C6" s="6" t="n">
        <v>35370</v>
      </c>
    </row>
    <row r="7" spans="1:3">
      <c r="A7" s="4" t="s">
        <v>101</v>
      </c>
      <c r="B7" s="6" t="n">
        <v>16017</v>
      </c>
      <c r="C7" s="6" t="n">
        <v>470</v>
      </c>
    </row>
    <row r="8" spans="1:3">
      <c r="A8" s="4" t="s">
        <v>87</v>
      </c>
      <c r="B8" s="6" t="n">
        <v>360724</v>
      </c>
      <c r="C8" s="6" t="n">
        <v>49391</v>
      </c>
    </row>
    <row r="9" spans="1:3">
      <c r="A9" s="4" t="s">
        <v>77</v>
      </c>
      <c r="B9" s="6" t="n">
        <v>19462</v>
      </c>
      <c r="C9" s="6" t="n">
        <v>26896</v>
      </c>
    </row>
    <row r="10" spans="1:3">
      <c r="A10" s="4" t="s">
        <v>102</v>
      </c>
      <c r="B10" s="6" t="n">
        <v>-7458</v>
      </c>
      <c r="C10" s="7" t="n">
        <v>-8342</v>
      </c>
    </row>
    <row r="11" spans="1:3">
      <c r="A11" s="4" t="s">
        <v>103</v>
      </c>
      <c r="B11" s="6" t="n">
        <v>409892</v>
      </c>
      <c r="C11" s="4" t="s">
        <v>45</v>
      </c>
    </row>
    <row r="12" spans="1:3">
      <c r="A12" s="4" t="s">
        <v>104</v>
      </c>
      <c r="B12" s="6" t="n">
        <v>30001</v>
      </c>
      <c r="C12" s="4" t="s">
        <v>45</v>
      </c>
    </row>
    <row r="13" spans="1:3">
      <c r="A13" s="4" t="s">
        <v>105</v>
      </c>
      <c r="B13" s="6" t="n">
        <v>11042</v>
      </c>
      <c r="C13" s="7" t="n">
        <v>323455</v>
      </c>
    </row>
    <row r="14" spans="1:3">
      <c r="A14" s="4" t="s">
        <v>106</v>
      </c>
      <c r="B14" s="6" t="n">
        <v>24000</v>
      </c>
      <c r="C14" s="6" t="n">
        <v>-1759</v>
      </c>
    </row>
    <row r="15" spans="1:3">
      <c r="A15" s="3" t="s">
        <v>107</v>
      </c>
    </row>
    <row r="16" spans="1:3">
      <c r="A16" s="4" t="s">
        <v>108</v>
      </c>
      <c r="B16" s="6" t="n">
        <v>18465</v>
      </c>
      <c r="C16" s="6" t="n">
        <v>123445</v>
      </c>
    </row>
    <row r="17" spans="1:3">
      <c r="A17" s="4" t="s">
        <v>30</v>
      </c>
      <c r="B17" s="6" t="n">
        <v>121357</v>
      </c>
      <c r="C17" s="6" t="n">
        <v>304972</v>
      </c>
    </row>
    <row r="18" spans="1:3">
      <c r="A18" s="4" t="s">
        <v>38</v>
      </c>
      <c r="B18" s="6" t="n">
        <v>182654</v>
      </c>
      <c r="C18" s="6" t="n">
        <v>-124238</v>
      </c>
    </row>
    <row r="19" spans="1:3">
      <c r="A19" s="4" t="s">
        <v>39</v>
      </c>
      <c r="B19" s="6" t="n">
        <v>3147</v>
      </c>
      <c r="C19" s="6" t="n">
        <v>-82143</v>
      </c>
    </row>
    <row r="20" spans="1:3">
      <c r="A20" s="4" t="s">
        <v>109</v>
      </c>
      <c r="B20" s="6" t="n">
        <v>-370622</v>
      </c>
      <c r="C20" s="6" t="n">
        <v>-1110548</v>
      </c>
    </row>
    <row r="21" spans="1:3">
      <c r="A21" s="3" t="s">
        <v>110</v>
      </c>
    </row>
    <row r="22" spans="1:3">
      <c r="A22" s="4" t="s">
        <v>111</v>
      </c>
      <c r="B22" s="6" t="n">
        <v>-4587</v>
      </c>
      <c r="C22" s="6" t="n">
        <v>-28295</v>
      </c>
    </row>
    <row r="23" spans="1:3">
      <c r="A23" s="4" t="s">
        <v>112</v>
      </c>
      <c r="B23" s="6" t="n">
        <v>-12161</v>
      </c>
      <c r="C23" s="6" t="n">
        <v>-31543</v>
      </c>
    </row>
    <row r="24" spans="1:3">
      <c r="A24" s="4" t="s">
        <v>113</v>
      </c>
      <c r="B24" s="6" t="n">
        <v>-16748</v>
      </c>
      <c r="C24" s="6" t="n">
        <v>-59838</v>
      </c>
    </row>
    <row r="25" spans="1:3">
      <c r="A25" s="3" t="s">
        <v>114</v>
      </c>
    </row>
    <row r="26" spans="1:3">
      <c r="A26" s="4" t="s">
        <v>115</v>
      </c>
      <c r="B26" s="6" t="n">
        <v>-5487</v>
      </c>
      <c r="C26" s="6" t="n">
        <v>-8243</v>
      </c>
    </row>
    <row r="27" spans="1:3">
      <c r="A27" s="4" t="s">
        <v>116</v>
      </c>
      <c r="B27" s="6" t="n">
        <v>-50000</v>
      </c>
      <c r="C27" s="7" t="n">
        <v>-54809</v>
      </c>
    </row>
    <row r="28" spans="1:3">
      <c r="A28" s="4" t="s">
        <v>117</v>
      </c>
      <c r="B28" s="6" t="n">
        <v>55961</v>
      </c>
      <c r="C28" s="4" t="s">
        <v>45</v>
      </c>
    </row>
    <row r="29" spans="1:3">
      <c r="A29" s="4" t="s">
        <v>118</v>
      </c>
      <c r="B29" s="6" t="n">
        <v>367000</v>
      </c>
      <c r="C29" s="7" t="n">
        <v>115500</v>
      </c>
    </row>
    <row r="30" spans="1:3">
      <c r="A30" s="4" t="s">
        <v>119</v>
      </c>
      <c r="B30" s="6" t="n">
        <v>15000</v>
      </c>
      <c r="C30" s="6" t="n">
        <v>253787</v>
      </c>
    </row>
    <row r="31" spans="1:3">
      <c r="A31" s="4" t="s">
        <v>120</v>
      </c>
      <c r="B31" s="6" t="n">
        <v>382474</v>
      </c>
      <c r="C31" s="6" t="n">
        <v>306235</v>
      </c>
    </row>
    <row r="32" spans="1:3">
      <c r="A32" s="4" t="s">
        <v>121</v>
      </c>
      <c r="B32" s="6" t="n">
        <v>-4896</v>
      </c>
      <c r="C32" s="6" t="n">
        <v>-864151</v>
      </c>
    </row>
    <row r="33" spans="1:3">
      <c r="A33" s="4" t="s">
        <v>122</v>
      </c>
      <c r="B33" s="6" t="n">
        <v>7446</v>
      </c>
      <c r="C33" s="6" t="n">
        <v>931886</v>
      </c>
    </row>
    <row r="34" spans="1:3">
      <c r="A34" s="4" t="s">
        <v>123</v>
      </c>
      <c r="B34" s="7" t="n">
        <v>2550</v>
      </c>
      <c r="C34" s="6" t="n">
        <v>67735</v>
      </c>
    </row>
    <row r="35" spans="1:3">
      <c r="A35" s="3" t="s">
        <v>124</v>
      </c>
    </row>
    <row r="36" spans="1:3">
      <c r="A36" s="4" t="s">
        <v>125</v>
      </c>
      <c r="B36" s="4" t="s">
        <v>45</v>
      </c>
      <c r="C36" s="6" t="n">
        <v>112625</v>
      </c>
    </row>
    <row r="37" spans="1:3">
      <c r="A37" s="4" t="s">
        <v>126</v>
      </c>
      <c r="B37" s="7" t="n">
        <v>24000</v>
      </c>
      <c r="C37" s="7" t="n">
        <v>9019</v>
      </c>
    </row>
    <row r="38" spans="1:3">
      <c r="A38" s="4" t="s">
        <v>127</v>
      </c>
      <c r="B38" s="6" t="n">
        <v>477939</v>
      </c>
      <c r="C38" s="4" t="s">
        <v>45</v>
      </c>
    </row>
    <row r="39" spans="1:3">
      <c r="A39" s="4" t="s">
        <v>128</v>
      </c>
      <c r="B39" s="6" t="n">
        <v>26087</v>
      </c>
      <c r="C39" s="4" t="s">
        <v>45</v>
      </c>
    </row>
    <row r="40" spans="1:3">
      <c r="A40" s="4" t="s">
        <v>129</v>
      </c>
      <c r="B40" s="6" t="n">
        <v>13000</v>
      </c>
      <c r="C40" s="4" t="s">
        <v>45</v>
      </c>
    </row>
    <row r="41" spans="1:3">
      <c r="A41" s="4" t="s">
        <v>130</v>
      </c>
      <c r="B41" s="6" t="n">
        <v>389755</v>
      </c>
      <c r="C41" s="4" t="s">
        <v>45</v>
      </c>
    </row>
    <row r="42" spans="1:3">
      <c r="A42" s="3" t="s">
        <v>131</v>
      </c>
    </row>
    <row r="43" spans="1:3">
      <c r="A43" s="4" t="s">
        <v>132</v>
      </c>
      <c r="B43" s="7" t="n">
        <v>9859</v>
      </c>
      <c r="C43" s="7" t="n">
        <v>8048</v>
      </c>
    </row>
    <row r="44" spans="1:3">
      <c r="A44" s="4" t="s">
        <v>133</v>
      </c>
      <c r="B44" s="4" t="s">
        <v>45</v>
      </c>
      <c r="C44"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6"/>
    <col customWidth="1" max="2" min="2" width="15"/>
    <col customWidth="1" max="3" min="3" width="25"/>
  </cols>
  <sheetData>
    <row r="1" spans="1:3">
      <c r="A1" s="1" t="s">
        <v>517</v>
      </c>
      <c r="B1" s="2" t="s">
        <v>1</v>
      </c>
      <c r="C1" s="2" t="s">
        <v>267</v>
      </c>
    </row>
    <row r="2" spans="1:3">
      <c r="B2" s="2" t="s">
        <v>2</v>
      </c>
      <c r="C2" s="2" t="s">
        <v>25</v>
      </c>
    </row>
    <row r="3" spans="1:3">
      <c r="A3" s="3" t="s">
        <v>170</v>
      </c>
    </row>
    <row r="4" spans="1:3">
      <c r="A4" s="4" t="s">
        <v>518</v>
      </c>
      <c r="B4" s="4" t="s">
        <v>45</v>
      </c>
      <c r="C4" s="4" t="s">
        <v>519</v>
      </c>
    </row>
    <row r="5" spans="1:3">
      <c r="A5" s="4" t="s">
        <v>520</v>
      </c>
      <c r="C5" s="4" t="s">
        <v>521</v>
      </c>
    </row>
    <row r="6" spans="1:3">
      <c r="A6" s="4" t="s">
        <v>522</v>
      </c>
      <c r="B6" s="4" t="s">
        <v>45</v>
      </c>
      <c r="C6"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24</v>
      </c>
      <c r="B1" s="2" t="s">
        <v>1</v>
      </c>
    </row>
    <row r="2" spans="1:3">
      <c r="B2" s="2" t="s">
        <v>2</v>
      </c>
      <c r="C2" s="2" t="s">
        <v>70</v>
      </c>
    </row>
    <row r="3" spans="1:3">
      <c r="A3" s="3" t="s">
        <v>525</v>
      </c>
    </row>
    <row r="4" spans="1:3">
      <c r="A4" s="4" t="s">
        <v>526</v>
      </c>
      <c r="B4" s="7" t="n">
        <v>11042</v>
      </c>
      <c r="C4" s="7" t="n">
        <v>323455</v>
      </c>
    </row>
    <row r="5" spans="1:3">
      <c r="A5" s="4" t="s">
        <v>527</v>
      </c>
      <c r="B5" s="7" t="n">
        <v>633</v>
      </c>
    </row>
    <row r="6" spans="1:3">
      <c r="A6" s="4" t="s">
        <v>528</v>
      </c>
      <c r="B6" s="4" t="s">
        <v>529</v>
      </c>
    </row>
    <row r="7" spans="1:3">
      <c r="A7" s="4" t="s">
        <v>530</v>
      </c>
      <c r="B7" s="4" t="s">
        <v>45</v>
      </c>
      <c r="C7" s="7" t="n">
        <v>281695</v>
      </c>
    </row>
    <row r="8" spans="1:3">
      <c r="A8" s="4" t="s">
        <v>531</v>
      </c>
      <c r="B8" s="4" t="s">
        <v>45</v>
      </c>
      <c r="C8" s="9" t="n">
        <v>0.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7"/>
  </cols>
  <sheetData>
    <row r="1" spans="1:2">
      <c r="A1" s="1" t="s">
        <v>532</v>
      </c>
      <c r="B1" s="2" t="s">
        <v>300</v>
      </c>
    </row>
    <row r="2" spans="1:2">
      <c r="A2" s="3" t="s">
        <v>173</v>
      </c>
    </row>
    <row r="3" spans="1:2">
      <c r="A3" s="4" t="s">
        <v>533</v>
      </c>
      <c r="B3" s="10" t="n">
        <v>10000</v>
      </c>
    </row>
    <row r="4" spans="1:2">
      <c r="A4" s="4" t="s">
        <v>534</v>
      </c>
      <c r="B4" s="6" t="n">
        <v>20000</v>
      </c>
    </row>
    <row r="5" spans="1:2">
      <c r="A5" s="4" t="s">
        <v>535</v>
      </c>
      <c r="B5" s="6" t="n">
        <v>30000</v>
      </c>
    </row>
    <row r="6" spans="1:2">
      <c r="A6" s="4" t="s">
        <v>536</v>
      </c>
      <c r="B6" s="6" t="n">
        <v>40000</v>
      </c>
    </row>
    <row r="7" spans="1:2">
      <c r="A7" s="4" t="s">
        <v>537</v>
      </c>
      <c r="B7" s="10" t="n">
        <v>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r="A1" s="1" t="s">
        <v>538</v>
      </c>
      <c r="B1" s="2" t="s">
        <v>286</v>
      </c>
    </row>
    <row r="2" spans="1:2">
      <c r="A2" s="3" t="s">
        <v>539</v>
      </c>
    </row>
    <row r="3" spans="1:2">
      <c r="A3" s="6" t="n">
        <v>2016</v>
      </c>
      <c r="B3" s="7" t="n">
        <v>11445</v>
      </c>
    </row>
    <row r="4" spans="1:2">
      <c r="A4" s="6" t="n">
        <v>2017</v>
      </c>
      <c r="B4" s="6" t="n">
        <v>1983</v>
      </c>
    </row>
    <row r="5" spans="1:2">
      <c r="A5" s="4" t="s">
        <v>540</v>
      </c>
      <c r="B5" s="7" t="n">
        <v>134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S27"/>
  <sheetViews>
    <sheetView workbookViewId="0">
      <selection activeCell="A1" sqref="A1"/>
    </sheetView>
  </sheetViews>
  <sheetFormatPr baseColWidth="10" defaultRowHeight="15"/>
  <cols>
    <col customWidth="1" max="1" min="1" width="48"/>
    <col customWidth="1" max="2" min="2" width="21"/>
    <col customWidth="1" max="3" min="3" width="17"/>
    <col customWidth="1" max="4" min="4" width="21"/>
    <col customWidth="1" max="5" min="5" width="80"/>
    <col customWidth="1" max="6" min="6" width="21"/>
    <col customWidth="1" max="7" min="7" width="80"/>
    <col customWidth="1" max="8" min="8" width="17"/>
    <col customWidth="1" max="9" min="9" width="21"/>
    <col customWidth="1" max="10" min="10" width="80"/>
    <col customWidth="1" max="11" min="11" width="21"/>
    <col customWidth="1" max="12" min="12" width="21"/>
    <col customWidth="1" max="13" min="13" width="21"/>
    <col customWidth="1" max="14" min="14" width="21"/>
    <col customWidth="1" max="15" min="15" width="24"/>
    <col customWidth="1" max="16" min="16" width="21"/>
    <col customWidth="1" max="17" min="17" width="21"/>
    <col customWidth="1" max="18" min="18" width="21"/>
    <col customWidth="1" max="19" min="19" width="21"/>
  </cols>
  <sheetData>
    <row r="1" spans="1:19">
      <c r="A1" s="1" t="s">
        <v>541</v>
      </c>
      <c r="B1" s="2" t="s">
        <v>542</v>
      </c>
      <c r="C1" s="2" t="s">
        <v>543</v>
      </c>
      <c r="D1" s="2" t="s">
        <v>544</v>
      </c>
      <c r="E1" s="2" t="s">
        <v>545</v>
      </c>
      <c r="F1" s="2" t="s">
        <v>546</v>
      </c>
      <c r="G1" s="2" t="s">
        <v>547</v>
      </c>
      <c r="H1" s="2" t="s">
        <v>548</v>
      </c>
      <c r="I1" s="2" t="s">
        <v>549</v>
      </c>
      <c r="J1" s="2" t="s">
        <v>550</v>
      </c>
      <c r="K1" s="2" t="s">
        <v>286</v>
      </c>
      <c r="L1" s="2" t="s">
        <v>447</v>
      </c>
      <c r="M1" s="2" t="s">
        <v>286</v>
      </c>
      <c r="N1" s="2" t="s">
        <v>447</v>
      </c>
      <c r="O1" s="2" t="s">
        <v>551</v>
      </c>
      <c r="P1" s="2" t="s">
        <v>303</v>
      </c>
      <c r="Q1" s="2" t="s">
        <v>552</v>
      </c>
      <c r="R1" s="2" t="s">
        <v>553</v>
      </c>
      <c r="S1" s="2" t="s">
        <v>554</v>
      </c>
    </row>
    <row r="2" spans="1:19">
      <c r="A2" s="3" t="s">
        <v>555</v>
      </c>
    </row>
    <row r="3" spans="1:19">
      <c r="A3" s="4" t="s">
        <v>556</v>
      </c>
      <c r="C3" s="4" t="s">
        <v>557</v>
      </c>
      <c r="E3" s="4" t="s">
        <v>558</v>
      </c>
      <c r="H3" s="4" t="s">
        <v>557</v>
      </c>
    </row>
    <row r="4" spans="1:19">
      <c r="A4" s="4" t="s">
        <v>559</v>
      </c>
      <c r="E4" s="4" t="s">
        <v>560</v>
      </c>
    </row>
    <row r="5" spans="1:19">
      <c r="A5" s="4" t="s">
        <v>561</v>
      </c>
      <c r="E5" s="4" t="s">
        <v>562</v>
      </c>
    </row>
    <row r="6" spans="1:19">
      <c r="A6" s="4" t="s">
        <v>563</v>
      </c>
      <c r="C6" s="10" t="n">
        <v>2683</v>
      </c>
      <c r="E6" s="10" t="n">
        <v>250000</v>
      </c>
      <c r="H6" s="10" t="n">
        <v>1240</v>
      </c>
    </row>
    <row r="7" spans="1:19">
      <c r="A7" s="4" t="s">
        <v>564</v>
      </c>
      <c r="B7" s="7" t="n">
        <v>11400</v>
      </c>
      <c r="D7" s="7" t="n">
        <v>55000</v>
      </c>
    </row>
    <row r="8" spans="1:19">
      <c r="A8" s="4" t="s">
        <v>565</v>
      </c>
      <c r="J8" s="4" t="s">
        <v>566</v>
      </c>
    </row>
    <row r="9" spans="1:19">
      <c r="A9" s="4" t="s">
        <v>294</v>
      </c>
      <c r="K9" s="7" t="n">
        <v>13192</v>
      </c>
      <c r="L9" s="7" t="n">
        <v>55196</v>
      </c>
      <c r="M9" s="7" t="n">
        <v>106094</v>
      </c>
      <c r="N9" s="7" t="n">
        <v>622605</v>
      </c>
    </row>
    <row r="10" spans="1:19">
      <c r="A10" s="4" t="s">
        <v>81</v>
      </c>
      <c r="F10" s="7" t="n">
        <v>65000</v>
      </c>
      <c r="K10" s="6" t="n">
        <v>18304</v>
      </c>
      <c r="L10" s="7" t="n">
        <v>35786</v>
      </c>
      <c r="M10" s="6" t="n">
        <v>118378</v>
      </c>
      <c r="N10" s="7" t="n">
        <v>105552</v>
      </c>
    </row>
    <row r="11" spans="1:19">
      <c r="A11" s="4" t="s">
        <v>567</v>
      </c>
      <c r="O11" s="9" t="n">
        <v>0.15</v>
      </c>
    </row>
    <row r="12" spans="1:19">
      <c r="A12" s="4" t="s">
        <v>568</v>
      </c>
    </row>
    <row r="13" spans="1:19">
      <c r="A13" s="3" t="s">
        <v>555</v>
      </c>
    </row>
    <row r="14" spans="1:19">
      <c r="A14" s="4" t="s">
        <v>569</v>
      </c>
      <c r="G14" s="6" t="n">
        <v>100000</v>
      </c>
    </row>
    <row r="15" spans="1:19">
      <c r="A15" s="4" t="s">
        <v>570</v>
      </c>
      <c r="G15" s="4" t="s">
        <v>571</v>
      </c>
    </row>
    <row r="16" spans="1:19">
      <c r="A16" s="4" t="s">
        <v>567</v>
      </c>
      <c r="G16" s="9" t="n">
        <v>0.2</v>
      </c>
    </row>
    <row r="17" spans="1:19">
      <c r="A17" s="4" t="s">
        <v>572</v>
      </c>
      <c r="G17" s="7" t="n">
        <v>80000</v>
      </c>
    </row>
    <row r="18" spans="1:19">
      <c r="A18" s="4" t="s">
        <v>573</v>
      </c>
    </row>
    <row r="19" spans="1:19">
      <c r="A19" s="3" t="s">
        <v>555</v>
      </c>
    </row>
    <row r="20" spans="1:19">
      <c r="A20" s="4" t="s">
        <v>569</v>
      </c>
      <c r="G20" s="6" t="n">
        <v>100000</v>
      </c>
    </row>
    <row r="21" spans="1:19">
      <c r="A21" s="4" t="s">
        <v>570</v>
      </c>
      <c r="G21" s="4" t="s">
        <v>571</v>
      </c>
    </row>
    <row r="22" spans="1:19">
      <c r="A22" s="4" t="s">
        <v>567</v>
      </c>
      <c r="G22" s="9" t="n">
        <v>0.2</v>
      </c>
    </row>
    <row r="23" spans="1:19">
      <c r="A23" s="4" t="s">
        <v>572</v>
      </c>
      <c r="G23" s="7" t="n">
        <v>86000</v>
      </c>
    </row>
    <row r="24" spans="1:19">
      <c r="A24" s="4" t="s">
        <v>367</v>
      </c>
    </row>
    <row r="25" spans="1:19">
      <c r="A25" s="3" t="s">
        <v>555</v>
      </c>
    </row>
    <row r="26" spans="1:19">
      <c r="A26" s="4" t="s">
        <v>373</v>
      </c>
      <c r="I26" s="7" t="n">
        <v>150000000</v>
      </c>
      <c r="K26" s="7" t="n">
        <v>50000</v>
      </c>
      <c r="M26" s="7" t="n">
        <v>50000</v>
      </c>
      <c r="P26" s="7" t="n">
        <v>59853</v>
      </c>
      <c r="Q26" s="7" t="n">
        <v>114661</v>
      </c>
      <c r="R26" s="7" t="n">
        <v>150000</v>
      </c>
      <c r="S26" s="7" t="n">
        <v>250000</v>
      </c>
    </row>
    <row r="27" spans="1:19">
      <c r="A27" s="4" t="s">
        <v>380</v>
      </c>
      <c r="I27" s="7" t="n">
        <v>1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 customWidth="1" max="5" min="5" width="14"/>
  </cols>
  <sheetData>
    <row r="1" spans="1:5">
      <c r="A1" s="1" t="s">
        <v>574</v>
      </c>
      <c r="B1" s="2" t="s">
        <v>575</v>
      </c>
      <c r="C1" s="2" t="s">
        <v>576</v>
      </c>
      <c r="D1" s="2" t="s">
        <v>577</v>
      </c>
      <c r="E1" s="2" t="s">
        <v>578</v>
      </c>
    </row>
    <row r="2" spans="1:5">
      <c r="A2" s="3" t="s">
        <v>579</v>
      </c>
    </row>
    <row r="3" spans="1:5">
      <c r="A3" s="4" t="s">
        <v>580</v>
      </c>
      <c r="B3" s="7" t="n">
        <v>10000</v>
      </c>
    </row>
    <row r="4" spans="1:5">
      <c r="A4" s="4" t="s">
        <v>581</v>
      </c>
      <c r="B4" s="6" t="n">
        <v>550000</v>
      </c>
    </row>
    <row r="5" spans="1:5">
      <c r="A5" s="4" t="s">
        <v>370</v>
      </c>
      <c r="D5" s="6" t="n">
        <v>2218017</v>
      </c>
      <c r="E5" s="6" t="n">
        <v>1499251</v>
      </c>
    </row>
    <row r="6" spans="1:5">
      <c r="A6" s="4" t="s">
        <v>582</v>
      </c>
      <c r="D6" s="7" t="n">
        <v>15000</v>
      </c>
      <c r="E6" s="7" t="n">
        <v>10000</v>
      </c>
    </row>
    <row r="7" spans="1:5">
      <c r="A7" s="4" t="s">
        <v>583</v>
      </c>
      <c r="C7" s="7" t="n">
        <v>166666</v>
      </c>
    </row>
    <row r="8" spans="1:5">
      <c r="A8" s="4" t="s">
        <v>584</v>
      </c>
      <c r="C8" s="4" t="s">
        <v>585</v>
      </c>
    </row>
    <row r="9" spans="1:5">
      <c r="A9" s="4" t="s">
        <v>586</v>
      </c>
      <c r="C9" s="4" t="s">
        <v>5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Basis of Presentation</vt:lpstr>
      <vt:lpstr>Significant Accounting Policies</vt:lpstr>
      <vt:lpstr>Restricted Cash</vt:lpstr>
      <vt:lpstr>Property and Equipment</vt:lpstr>
      <vt:lpstr>Intangible Assets</vt:lpstr>
      <vt:lpstr>Related Party Transactions</vt:lpstr>
      <vt:lpstr>Loans Payable</vt:lpstr>
      <vt:lpstr>Obligations Under Capital Lease</vt:lpstr>
      <vt:lpstr>Convertible Debentures</vt:lpstr>
      <vt:lpstr>Derivative Liabilities</vt:lpstr>
      <vt:lpstr>Common Stock</vt:lpstr>
      <vt:lpstr>Share Purchase Warrants</vt:lpstr>
      <vt:lpstr>Stock Options</vt:lpstr>
      <vt:lpstr>Commitments and Contingencies</vt:lpstr>
      <vt:lpstr>Subsequent Events</vt:lpstr>
      <vt:lpstr>Significant Accounting Polici21</vt:lpstr>
      <vt:lpstr>Significant Accounting Polici22</vt:lpstr>
      <vt:lpstr>Property and Equipment (Tables)</vt:lpstr>
      <vt:lpstr>Intangible Assets (Tables)</vt:lpstr>
      <vt:lpstr>Obligations Under Capital Lea25</vt:lpstr>
      <vt:lpstr>Derivative Liabilities (Tables)</vt:lpstr>
      <vt:lpstr>Share Purchase Warrants (Tables</vt:lpstr>
      <vt:lpstr>Stock Options(Tables)</vt:lpstr>
      <vt:lpstr>Commitments and Contingencies (</vt:lpstr>
      <vt:lpstr>Basis of Presentation (Details)</vt:lpstr>
      <vt:lpstr>Significant Accounting Polici31</vt:lpstr>
      <vt:lpstr>Significant Accounting Polici32</vt:lpstr>
      <vt:lpstr>Property and Equipment (Details</vt:lpstr>
      <vt:lpstr>Intangible Assets (Details)</vt:lpstr>
      <vt:lpstr>Intangible Assets (Details 1)</vt:lpstr>
      <vt:lpstr>Related Party Transactions (Det</vt:lpstr>
      <vt:lpstr>Loans Payable (Details)</vt:lpstr>
      <vt:lpstr>Obligations Under Capital Lea38</vt:lpstr>
      <vt:lpstr>Obligations Under Capital Lea39</vt:lpstr>
      <vt:lpstr>Convertible Debentures (Details</vt:lpstr>
      <vt:lpstr>Derivative Liabilities (Details</vt:lpstr>
      <vt:lpstr>Derivative Liabilities (Detai42</vt:lpstr>
      <vt:lpstr>Derivative Liabilities (Detai43</vt:lpstr>
      <vt:lpstr>Common Stock (Details)</vt:lpstr>
      <vt:lpstr>Share Purchase Warrants (Detail</vt:lpstr>
      <vt:lpstr>Share Purchase Warrants (Deta46</vt:lpstr>
      <vt:lpstr>Stock Options (Details)</vt:lpstr>
      <vt:lpstr>Stock Options (Details 1)</vt:lpstr>
      <vt:lpstr>Stock Options (Details 2)</vt:lpstr>
      <vt:lpstr>Stock Options (Details 3)</vt:lpstr>
      <vt:lpstr>Stock Options (Details Textual)</vt:lpstr>
      <vt:lpstr>Commitments and Contingencies52</vt:lpstr>
      <vt:lpstr>Commitments and Contingencies53</vt:lpstr>
      <vt:lpstr>Commitments and Contingencies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50:00Z</dcterms:created>
  <dcterms:modified xmlns:dcterms="http://purl.org/dc/terms/" xmlns:xsi="http://www.w3.org/2001/XMLSchema-instance" xsi:type="dcterms:W3CDTF">2016-05-16T15:50:00Z</dcterms:modified>
  <dc:title xmlns:dc="http://purl.org/dc/elements/1.1/">Untitled</dc:title>
  <dc:description xmlns:dc="http://purl.org/dc/elements/1.1/"/>
  <dc:subject xmlns:dc="http://purl.org/dc/elements/1.1/"/>
  <cp:keywords/>
  <cp:category/>
</cp:coreProperties>
</file>